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ispositions" sheetId="11" state="visible" r:id="rId11"/>
    <sheet xmlns:r="http://schemas.openxmlformats.org/officeDocument/2006/relationships" name="Property and Equipment" sheetId="12" state="visible" r:id="rId12"/>
    <sheet xmlns:r="http://schemas.openxmlformats.org/officeDocument/2006/relationships" name="Intangible Assets and Liability" sheetId="13" state="visible" r:id="rId13"/>
    <sheet xmlns:r="http://schemas.openxmlformats.org/officeDocument/2006/relationships" name="Long-Term Debt" sheetId="14" state="visible" r:id="rId14"/>
    <sheet xmlns:r="http://schemas.openxmlformats.org/officeDocument/2006/relationships" name="Indirect Expenses" sheetId="15" state="visible" r:id="rId15"/>
    <sheet xmlns:r="http://schemas.openxmlformats.org/officeDocument/2006/relationships" name="Earnings Per Share" sheetId="16" state="visible" r:id="rId16"/>
    <sheet xmlns:r="http://schemas.openxmlformats.org/officeDocument/2006/relationships" name="Shareholders' Equity" sheetId="17" state="visible" r:id="rId17"/>
    <sheet xmlns:r="http://schemas.openxmlformats.org/officeDocument/2006/relationships" name="Equity Plan" sheetId="18" state="visible" r:id="rId18"/>
    <sheet xmlns:r="http://schemas.openxmlformats.org/officeDocument/2006/relationships" name="Fair Value Measurements and Der" sheetId="19" state="visible" r:id="rId19"/>
    <sheet xmlns:r="http://schemas.openxmlformats.org/officeDocument/2006/relationships" name="Income Taxes" sheetId="20" state="visible" r:id="rId20"/>
    <sheet xmlns:r="http://schemas.openxmlformats.org/officeDocument/2006/relationships" name="Quarterly Operating Results (un" sheetId="21" state="visible" r:id="rId21"/>
    <sheet xmlns:r="http://schemas.openxmlformats.org/officeDocument/2006/relationships" name="Commitments and Contingencies" sheetId="22" state="visible" r:id="rId22"/>
    <sheet xmlns:r="http://schemas.openxmlformats.org/officeDocument/2006/relationships" name="Schedule III-Real Estate and Ac" sheetId="23" state="visible" r:id="rId23"/>
    <sheet xmlns:r="http://schemas.openxmlformats.org/officeDocument/2006/relationships" name="Summary of Significant Accoun24" sheetId="24" state="visible" r:id="rId24"/>
    <sheet xmlns:r="http://schemas.openxmlformats.org/officeDocument/2006/relationships" name="Acquisitions (Tables)" sheetId="25" state="visible" r:id="rId25"/>
    <sheet xmlns:r="http://schemas.openxmlformats.org/officeDocument/2006/relationships" name="Property and Equipment (Tables)" sheetId="26" state="visible" r:id="rId26"/>
    <sheet xmlns:r="http://schemas.openxmlformats.org/officeDocument/2006/relationships" name="Intangible Assets and Liabili27" sheetId="27" state="visible" r:id="rId27"/>
    <sheet xmlns:r="http://schemas.openxmlformats.org/officeDocument/2006/relationships" name="Long-Term Debt (Tables)" sheetId="28" state="visible" r:id="rId28"/>
    <sheet xmlns:r="http://schemas.openxmlformats.org/officeDocument/2006/relationships" name="Indirect Expenses (Tables)" sheetId="29" state="visible" r:id="rId29"/>
    <sheet xmlns:r="http://schemas.openxmlformats.org/officeDocument/2006/relationships" name="Earnings Per Share (Tables)" sheetId="30" state="visible" r:id="rId30"/>
    <sheet xmlns:r="http://schemas.openxmlformats.org/officeDocument/2006/relationships" name="Shareholders' Equity (Tables)" sheetId="31" state="visible" r:id="rId31"/>
    <sheet xmlns:r="http://schemas.openxmlformats.org/officeDocument/2006/relationships" name="Equity Plan (Tables)" sheetId="32" state="visible" r:id="rId32"/>
    <sheet xmlns:r="http://schemas.openxmlformats.org/officeDocument/2006/relationships" name="Fair Value Measurements and D33" sheetId="33" state="visible" r:id="rId33"/>
    <sheet xmlns:r="http://schemas.openxmlformats.org/officeDocument/2006/relationships" name="Income Taxes (Tables)" sheetId="34" state="visible" r:id="rId34"/>
    <sheet xmlns:r="http://schemas.openxmlformats.org/officeDocument/2006/relationships" name="Quarterly Operating Results (35" sheetId="35" state="visible" r:id="rId35"/>
    <sheet xmlns:r="http://schemas.openxmlformats.org/officeDocument/2006/relationships" name="Organization and Description 36" sheetId="36" state="visible" r:id="rId36"/>
    <sheet xmlns:r="http://schemas.openxmlformats.org/officeDocument/2006/relationships" name="Summary of Significant Accoun37" sheetId="37" state="visible" r:id="rId37"/>
    <sheet xmlns:r="http://schemas.openxmlformats.org/officeDocument/2006/relationships" name="Acquisitions (Details 1)" sheetId="38" state="visible" r:id="rId38"/>
    <sheet xmlns:r="http://schemas.openxmlformats.org/officeDocument/2006/relationships" name="Acquisitions (Details 2)" sheetId="39" state="visible" r:id="rId39"/>
    <sheet xmlns:r="http://schemas.openxmlformats.org/officeDocument/2006/relationships" name="Dispositions (Details)" sheetId="40" state="visible" r:id="rId40"/>
    <sheet xmlns:r="http://schemas.openxmlformats.org/officeDocument/2006/relationships" name="Property and Equipment (Details" sheetId="41" state="visible" r:id="rId41"/>
    <sheet xmlns:r="http://schemas.openxmlformats.org/officeDocument/2006/relationships" name="Intangible Assets and Liabili42" sheetId="42" state="visible" r:id="rId42"/>
    <sheet xmlns:r="http://schemas.openxmlformats.org/officeDocument/2006/relationships" name="Intangible Assets and Liabili43" sheetId="43" state="visible" r:id="rId43"/>
    <sheet xmlns:r="http://schemas.openxmlformats.org/officeDocument/2006/relationships" name="Long-Term Debt (Details 1)" sheetId="44" state="visible" r:id="rId44"/>
    <sheet xmlns:r="http://schemas.openxmlformats.org/officeDocument/2006/relationships" name="Long-Term Debt (Details 2 Textu" sheetId="45" state="visible" r:id="rId45"/>
    <sheet xmlns:r="http://schemas.openxmlformats.org/officeDocument/2006/relationships" name="Long-Term Debt (Details 3)" sheetId="46" state="visible" r:id="rId46"/>
    <sheet xmlns:r="http://schemas.openxmlformats.org/officeDocument/2006/relationships" name="Indirect Expenses (Details)" sheetId="47" state="visible" r:id="rId47"/>
    <sheet xmlns:r="http://schemas.openxmlformats.org/officeDocument/2006/relationships" name="Earnings Per Share (Details)" sheetId="48" state="visible" r:id="rId48"/>
    <sheet xmlns:r="http://schemas.openxmlformats.org/officeDocument/2006/relationships" name="Shareholders' Equity (Details)" sheetId="49" state="visible" r:id="rId49"/>
    <sheet xmlns:r="http://schemas.openxmlformats.org/officeDocument/2006/relationships" name="Shareholders' Equity (Details T" sheetId="50" state="visible" r:id="rId50"/>
    <sheet xmlns:r="http://schemas.openxmlformats.org/officeDocument/2006/relationships" name="Equity Plan (Details Textual 1)" sheetId="51" state="visible" r:id="rId51"/>
    <sheet xmlns:r="http://schemas.openxmlformats.org/officeDocument/2006/relationships" name="Equity Plan (Details Textual 2)" sheetId="52" state="visible" r:id="rId52"/>
    <sheet xmlns:r="http://schemas.openxmlformats.org/officeDocument/2006/relationships" name="Equity Plan, Table 1 (Details)" sheetId="53" state="visible" r:id="rId53"/>
    <sheet xmlns:r="http://schemas.openxmlformats.org/officeDocument/2006/relationships" name="Fair Value Measurements and D54" sheetId="54" state="visible" r:id="rId54"/>
    <sheet xmlns:r="http://schemas.openxmlformats.org/officeDocument/2006/relationships" name="Income Taxes, Table 1 (Details)" sheetId="55" state="visible" r:id="rId55"/>
    <sheet xmlns:r="http://schemas.openxmlformats.org/officeDocument/2006/relationships" name="Income Taxes, Table 2 (Details)" sheetId="56" state="visible" r:id="rId56"/>
    <sheet xmlns:r="http://schemas.openxmlformats.org/officeDocument/2006/relationships" name="Income Taxes, Table 3 (Details)" sheetId="57" state="visible" r:id="rId57"/>
    <sheet xmlns:r="http://schemas.openxmlformats.org/officeDocument/2006/relationships" name="Income Taxes, Textual (Details)" sheetId="58" state="visible" r:id="rId58"/>
    <sheet xmlns:r="http://schemas.openxmlformats.org/officeDocument/2006/relationships" name="Quarterly Operating Results (59" sheetId="59" state="visible" r:id="rId59"/>
    <sheet xmlns:r="http://schemas.openxmlformats.org/officeDocument/2006/relationships" name="Commitments and Contingencies (" sheetId="60" state="visible" r:id="rId60"/>
    <sheet xmlns:r="http://schemas.openxmlformats.org/officeDocument/2006/relationships" name="Schedule III-Real Estate and 61" sheetId="61" state="visible" r:id="rId61"/>
    <sheet xmlns:r="http://schemas.openxmlformats.org/officeDocument/2006/relationships" name="Schedule III-Real Estate and 62" sheetId="62" state="visible" r:id="rId62"/>
    <sheet xmlns:r="http://schemas.openxmlformats.org/officeDocument/2006/relationships" name="Schedule III-Real Estate and 63" sheetId="63" state="visible" r:id="rId63"/>
    <sheet xmlns:r="http://schemas.openxmlformats.org/officeDocument/2006/relationships" name="Schedule III-Real Estate and 64" sheetId="64" state="visible" r:id="rId64"/>
  </sheets>
  <definedNames/>
  <calcPr calcId="124519" fullCalcOnLoad="1"/>
</workbook>
</file>

<file path=xl/sharedStrings.xml><?xml version="1.0" encoding="utf-8"?>
<sst xmlns="http://schemas.openxmlformats.org/spreadsheetml/2006/main" uniqueCount="702">
  <si>
    <t>Document and Entity Information - USD ($)</t>
  </si>
  <si>
    <t>12 Months Ended</t>
  </si>
  <si>
    <t>Dec. 31, 2017</t>
  </si>
  <si>
    <t>Feb. 09, 2018</t>
  </si>
  <si>
    <t>Jun. 30, 2017</t>
  </si>
  <si>
    <t>Document and Entity Information [Abstract]</t>
  </si>
  <si>
    <t>Entity Registrant Name</t>
  </si>
  <si>
    <t>Chesapeake Lodging Trust</t>
  </si>
  <si>
    <t>Entity Central Index Key</t>
  </si>
  <si>
    <t>Document Type</t>
  </si>
  <si>
    <t>10-K</t>
  </si>
  <si>
    <t>Amendment Flag</t>
  </si>
  <si>
    <t>false</t>
  </si>
  <si>
    <t>Document Period End Date</t>
  </si>
  <si>
    <t>Dec. 31,
		2017</t>
  </si>
  <si>
    <t>Document Fiscal Year Focus</t>
  </si>
  <si>
    <t>Document Fiscal Period Focus</t>
  </si>
  <si>
    <t>F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ASSETS</t>
  </si>
  <si>
    <t>Property and equipment, net</t>
  </si>
  <si>
    <t>Intangible assets, net</t>
  </si>
  <si>
    <t>Cash and cash equivalents</t>
  </si>
  <si>
    <t>Restricted cash</t>
  </si>
  <si>
    <t>Accounts receivable, net of allowance for doubtful accounts of $116 and $157, respectively</t>
  </si>
  <si>
    <t>Prepaid expenses and other assets</t>
  </si>
  <si>
    <t>Total assets</t>
  </si>
  <si>
    <t>LIABILITIES AND SHAREHOLDERS’ EQUITY</t>
  </si>
  <si>
    <t>Long-term debt</t>
  </si>
  <si>
    <t>Accounts payable and accrued expenses</t>
  </si>
  <si>
    <t>Other liabilities</t>
  </si>
  <si>
    <t>Total liabilities</t>
  </si>
  <si>
    <t>Commitments and contingencies (Note 15)</t>
  </si>
  <si>
    <t xml:space="preserve"> </t>
  </si>
  <si>
    <t>Preferred shares, $.01 par value; 100,000,000 shares authorized; Series A Cumulative Redeemable Preferred Shares; no shares and 5,000,000 shares issued and outstanding, respectively</t>
  </si>
  <si>
    <t>Common shares, $.01 par value; 400,000,000 shares authorized; 59,941,088 shares and 59,671,964 shares issued and outstanding, respectively</t>
  </si>
  <si>
    <t>Additional paid-in capital</t>
  </si>
  <si>
    <t>Cumulative dividends in excess of net income</t>
  </si>
  <si>
    <t>Accumulated other comprehensive income (loss)</t>
  </si>
  <si>
    <t>Total shareholders’ equity</t>
  </si>
  <si>
    <t>Total liabilities and shareholders’ equity</t>
  </si>
  <si>
    <t>Consolidated Balance Sheets (Parenthetical) - USD ($) $ in Thousands</t>
  </si>
  <si>
    <t>Allowance for doubtful accounts</t>
  </si>
  <si>
    <t>Preferred shares, par value (in dollars per share)</t>
  </si>
  <si>
    <t>Preferred shares, liquidation preference, value</t>
  </si>
  <si>
    <t>Preferred shares, authorized (in shares)</t>
  </si>
  <si>
    <t>Preferred shares, issued (in shares)</t>
  </si>
  <si>
    <t>Preferred shares, outstanding (in shares)</t>
  </si>
  <si>
    <t>Common shares, par value (in dollars per share)</t>
  </si>
  <si>
    <t>Common shares, authorized (in shares)</t>
  </si>
  <si>
    <t>Common shares, issued (in shares)</t>
  </si>
  <si>
    <t>Common shares, outstanding (in shares)</t>
  </si>
  <si>
    <t>Consolidated Statements of Operations - USD ($) $ in Thousands</t>
  </si>
  <si>
    <t>Dec. 31, 2015</t>
  </si>
  <si>
    <t>Revenues [Abstract]</t>
  </si>
  <si>
    <t>Rooms</t>
  </si>
  <si>
    <t>Food and beverage</t>
  </si>
  <si>
    <t>Other</t>
  </si>
  <si>
    <t>Total revenue</t>
  </si>
  <si>
    <t>Hotel operating expenses:</t>
  </si>
  <si>
    <t>Other direct</t>
  </si>
  <si>
    <t>Indirect</t>
  </si>
  <si>
    <t>Total hotel operating expenses</t>
  </si>
  <si>
    <t>Depreciation and amortization</t>
  </si>
  <si>
    <t>Air rights contract amortization</t>
  </si>
  <si>
    <t>Corporate general and administrative</t>
  </si>
  <si>
    <t>Hotel acquisition costs</t>
  </si>
  <si>
    <t>Total operating expenses</t>
  </si>
  <si>
    <t>Operating income</t>
  </si>
  <si>
    <t>Interest expense</t>
  </si>
  <si>
    <t>Gain on sale of hotel</t>
  </si>
  <si>
    <t>Income before income taxes</t>
  </si>
  <si>
    <t>Income tax expense</t>
  </si>
  <si>
    <t>Net income</t>
  </si>
  <si>
    <t>Preferred share dividends</t>
  </si>
  <si>
    <t>Write-off of issuance costs of redeemed preferred shares</t>
  </si>
  <si>
    <t>Net income available to common shareholders</t>
  </si>
  <si>
    <t>Net income available per common share - basic</t>
  </si>
  <si>
    <t>Net income available per common share - diluted</t>
  </si>
  <si>
    <t>Consolidated Statements of Comprehensive Income - USD ($) $ in Thousands</t>
  </si>
  <si>
    <t>Statement of Comprehensive Income [Abstract]</t>
  </si>
  <si>
    <t>Other comprehensive income (loss):</t>
  </si>
  <si>
    <t>Unrealized gains (losses) on cash flow hedge instruments</t>
  </si>
  <si>
    <t>Reclassification of unrealized losses on cash flow hedge instruments to interest expense</t>
  </si>
  <si>
    <t>Comprehensive income</t>
  </si>
  <si>
    <t>Consolidated Statements of Shareholders' Equity - USD ($) $ in Thousands</t>
  </si>
  <si>
    <t>Total</t>
  </si>
  <si>
    <t>Preferred Shares</t>
  </si>
  <si>
    <t>Common Shares</t>
  </si>
  <si>
    <t>Additional Paid-In Capital</t>
  </si>
  <si>
    <t>Cumulative Dividends in Excess of Net Income</t>
  </si>
  <si>
    <t>Accumulated Other Comprehensive Loss</t>
  </si>
  <si>
    <t>Beginning balance, preferred shares, shares outstanding at Dec. 31, 2014</t>
  </si>
  <si>
    <t>Balance, beginning at Dec. 31, 2014</t>
  </si>
  <si>
    <t>Beginning balance, common shares, shares outstanding at Dec. 31, 2014</t>
  </si>
  <si>
    <t>Increase (Decrease) in Stockholders' Equity [Roll Forward]</t>
  </si>
  <si>
    <t>Sale of common shares, net of underwriting fees and offering costs (in shares)</t>
  </si>
  <si>
    <t>Sale of common shares, net of underwriting fees and offering costs, value</t>
  </si>
  <si>
    <t>Repurchase of common shares, value</t>
  </si>
  <si>
    <t>Repurchase of common shares (in shares)</t>
  </si>
  <si>
    <t>Issuance of restricted common shares (in shares)</t>
  </si>
  <si>
    <t>Issuance of restricted common shares, value</t>
  </si>
  <si>
    <t>Issuance of unrestricted common shares (in shares)</t>
  </si>
  <si>
    <t>Issuance of unrestricted common shares, value</t>
  </si>
  <si>
    <t>Forfeiture of restricted common shares (in shares)</t>
  </si>
  <si>
    <t>Forfeiture of restricted common shares, value</t>
  </si>
  <si>
    <t>Forfeiture of restricted common share dividends</t>
  </si>
  <si>
    <t>Amortization of deferred compensation</t>
  </si>
  <si>
    <t>Declaration of dividends on common shares</t>
  </si>
  <si>
    <t>Declaration of dividends on preferred shares</t>
  </si>
  <si>
    <t>Other comprehensive income (loss)</t>
  </si>
  <si>
    <t>Ending balance, preferred shares, shares outstanding at Dec. 31, 2015</t>
  </si>
  <si>
    <t>Balance, ending at Dec. 31, 2015</t>
  </si>
  <si>
    <t>Ending balance, common shares, shares outstanding at Dec. 31, 2015</t>
  </si>
  <si>
    <t>Ending balance, preferred shares, shares outstanding at Dec. 31, 2016</t>
  </si>
  <si>
    <t>Balance, ending at Dec. 31, 2016</t>
  </si>
  <si>
    <t>Ending balance, common shares, shares outstanding at Dec. 31, 2016</t>
  </si>
  <si>
    <t>Redemption of preferred shares, shares</t>
  </si>
  <si>
    <t>Redemption of preferred shares, value</t>
  </si>
  <si>
    <t>Ending balance, preferred shares, shares outstanding at Dec. 31, 2017</t>
  </si>
  <si>
    <t>Balance, ending at Dec. 31, 2017</t>
  </si>
  <si>
    <t>Ending balance, common shares, shares outstanding at Dec. 31, 2017</t>
  </si>
  <si>
    <t>Consolidated Statements of Cash Flows - USD ($) $ in Thousands</t>
  </si>
  <si>
    <t>Cash flows from operating activities:</t>
  </si>
  <si>
    <t>Adjustments to reconcile net income to net cash provided by operating activities:</t>
  </si>
  <si>
    <t>Write-off of unfavorable contract liability</t>
  </si>
  <si>
    <t>Deferred financing costs amortization</t>
  </si>
  <si>
    <t>Share-based compensation</t>
  </si>
  <si>
    <t>Changes in assets and liabilities:</t>
  </si>
  <si>
    <t>Accounts receivable, net</t>
  </si>
  <si>
    <t>Net cash provided by operating activities</t>
  </si>
  <si>
    <t>Cash flows from investing activities:</t>
  </si>
  <si>
    <t>Acquisition of hotels, net of cash acquired</t>
  </si>
  <si>
    <t>Disposition of hotels, net of cash sold</t>
  </si>
  <si>
    <t>Improvements and additions to hotels</t>
  </si>
  <si>
    <t>Change in restricted cash</t>
  </si>
  <si>
    <t>Net cash used in investing activities</t>
  </si>
  <si>
    <t>Cash flows from financing activities:</t>
  </si>
  <si>
    <t>Proceeds from sale of common shares, net of underwriting fees</t>
  </si>
  <si>
    <t>Payment of offering costs related to sale of common shares</t>
  </si>
  <si>
    <t>Redemption of preferred shares</t>
  </si>
  <si>
    <t>Borrowings under revolving credit facility</t>
  </si>
  <si>
    <t>Repayments under revolving credit facility</t>
  </si>
  <si>
    <t>Proceeds from issuance of unsecured term loan</t>
  </si>
  <si>
    <t>Proceeds from issuance of mortgage debt</t>
  </si>
  <si>
    <t>Principal prepayments on mortgage debt</t>
  </si>
  <si>
    <t>Scheduled principal payments of mortgage debt</t>
  </si>
  <si>
    <t>Payment of deferred financing costs</t>
  </si>
  <si>
    <t>Payment of dividends to common shareholders</t>
  </si>
  <si>
    <t>Payment of dividends to preferred shareholders</t>
  </si>
  <si>
    <t>Repurchase of common shares</t>
  </si>
  <si>
    <t>Net cash provided by (used in) financing activities</t>
  </si>
  <si>
    <t>Net increase (decrease) in cash</t>
  </si>
  <si>
    <t>Cash and cash equivalents, beginning of period</t>
  </si>
  <si>
    <t>Cash and cash equivalents, end of period</t>
  </si>
  <si>
    <t>Supplemental disclosure of cash flow information:</t>
  </si>
  <si>
    <t>Cash paid for interest</t>
  </si>
  <si>
    <t>Cash paid for income taxes</t>
  </si>
  <si>
    <t>Assumption of mortgage debt related to hotel acquisition</t>
  </si>
  <si>
    <t>Organization and Description of Business</t>
  </si>
  <si>
    <t>Organization, Consolidation and Presentation of Financial Statements [Abstract]</t>
  </si>
  <si>
    <t>1. Organization and Description of Business Chesapeake Lodging Trust (the “Trust”) is a self-advised real estate investment trust (“REIT”) that was organized in the state of Maryland. The Trust is focused on investments primarily in upper-upscale hotels in major business and convention markets and, on a selective basis, premium select-service hotels in urban settings or unique locations in the United States of America (“U.S.”). As of December 31, 2017 , the Trust owned 21 hotels with an aggregate of 6,479 rooms in eight states and the District of Columbia. Substantially all of the Trust’s assets are held by, and all of its operations are conducted through, Chesapeake Lodging, L.P., a Delaware limited partnership, which is wholly owned by the Trust (the “Operating Partnership”). For the Trust to qualify as a REIT, it cannot operate hotels. Therefore, the Operating Partnership leases its hotels to taxable REIT subsidiaries (each, a “TRS”), which are wholly owned subsidiaries of the Operating Partnership and are treated as TRSs for federal income tax purposes. The TRSs then engage hotel management companies to operate the hotels pursuant to management agreements.</t>
  </si>
  <si>
    <t>Summary of Significant Accounting Policies</t>
  </si>
  <si>
    <t>Accounting Policies [Abstract]</t>
  </si>
  <si>
    <t>2. Summary of Significant Accounting Policies Basis of Presentation —The consolidated financial statements presented herein include all of the accounts of Chesapeake Lodging Trust and its subsidiaries. All intercompany accounts and transactions have been eliminated in consolidation. Cash and Cash Equivalents —The Trust considers all highly liquid investments with an original maturity of three months or less to be cash equivalents. Restricted Cash —Restricted cash includes reserves held in escrow for normal replacements of furniture, fixtures and equipment (“FF&amp;E”), property improvement plans (each, a “PIP”), real estate taxes, and property insurance pursuant to certain requirements in the Trust’s hotel management, franchise, and loan agreements. Investments in Hotels —The Trust allocates the purchase prices of hotels acquired based on the fair value of the property, FF&amp;E, and identifiable intangible assets acquired and the fair value of the liabilities assumed. In making estimates of fair value for purposes of allocating the purchase price, the Trust utilizes a number of sources of information that are obtained in connection with the acquisition of a hotel, including valuations performed by independent third parties and cost segregation studies. The Trust also considers information obtained about each hotel as a result of its pre-acquisition due diligence in estimating the fair value of the tangible and intangible assets acquired and liabilities assumed. Hotel acquisition costs, such as transfer taxes, title insurance, environmental and property condition reviews, and legal and accounting fees, are expensed in the period incurred. Property and equipment are depreciated using the straight-line method over the estimated useful lives of the assets, generally 15 to 40 years for buildings and building improvements and three to ten years for FF&amp;E. Leasehold improvements are amortized over the shorter of the lease term or the useful lives of the related assets. Replacements and improvements at the hotels are capitalized, while repairs and maintenance are expensed as incurred. Upon the sale or retirement of property and equipment, the cost and related accumulated depreciation are removed from the Trust’s accounts and any resulting gain or loss is recognized in the consolidated statements of operations. Intangible assets and liabilities are recorded on non-market contracts, including air rights, lease, management, and franchise agreements, assumed as part of the acquisition of certain hotels. Above-market and below-market contract values are based on the present value of the difference between contractual amounts to be paid pursuant to the contracts assumed and the Trust’s estimate of the fair market contract rates for corresponding contracts measured over a period equal to the remaining non-cancelable term of the contracts assumed. No value is allocated to market contracts. Intangible assets and liabilities are amortized using the straight-line method over the remaining non-cancelable term of the related contracts. The Trust reviews its hotels for impairment whenever events or changes in circumstances indicate that the carrying values of the hotels may not be recoverable. Events or circumstances that may cause a review include, but are not limited to, adverse changes in the demand for lodging at the hotel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exceed its carrying value. If the estimated undiscounted future cash flows are less than the carrying amount of the asset, an adjustment to reduce the carrying amount to the related hotel’s estimated fair market value is recorded and an impairment loss is recognized. No impairment losses have been recognized related to any hotels for the years ended December 31, 2017 , 2016 and 2015 . The Trust classifies a hotel as held for sale in the period in which it has made the decision to dispose of the hotel, a binding agreement to purchase the hotel has been signed under which the buyer has committed a significant amount of nonrefundable cash, and no significant financing contingencies exist which could cause the transaction not to be completed in a timely manner. If these criteria are met, depreciation and amortization of the hotel will cease and an impairment loss will be recognized if the fair value of the hotel, less the costs to sell, is lower than the carrying amount of the hotel. If the sale represents a strategic shift that has (or will have) a major effect on the Trust's operations and financial results, the Trust will classify the loss, together with the related operating results, as discontinued operations in the consolidated statements of operations and will classify the related assets and liabilities as held for sale in the consolidated balance sheets. As of December 31, 2017 and 2016 , the Trust had no assets held for sale or liabilities related to assets held for sale. Revenue Recognition —Revenues from operations of the hotels are recognized when goods and services are provided. Revenues consist of room sales, food and beverage sales, and other hotel department revenues, such as parking, marina, theater, telephone, and gift shop sales. Prepaid Expenses and Other Assets —Prepaid expenses and other assets consist of prepaid real estate taxes, prepaid insurance, deposits on hotel acquisitions and loan applications, deferred franchise costs, inventories, deferred tax assets, and other assets. Deferred Financing Costs —Deferred financing costs are recorded at cost and consist of loan fees and other costs incurred in issuing debt. Amortization of deferred financing costs is computed using a method that approximates the effective interest method over the term of the related debt and is included in interest expense in the consolidated statements of operations. Unamortized deferred financing costs are included as a direct deduction from long-term debt in the consolidated balance sheets. Derivative Instruments —From time to time, the Trust is a party to interest rate swaps, which are considered derivative instruments, in order to manage its interest rate exposure. The Trust’s interest rate risk management objective is to limit the impact of interest rate changes on earnings and cash flows. The Trust records derivative instruments at fair value as either assets or liabilities and designates them as cash flow hedging instruments at inception. The Trust evaluates the hedge effectiveness of the designated cash flow hedging instruments on a quarterly basis and records the effective portion of the change in the fair value of the cash flow hedging instruments as other comprehensive income (loss). Amounts reported in accumulated other comprehensive income (loss) related to cash flow hedging instruments are reclassified to interest expense as interest payments are made on the variable-rate debt being hedged. The Trust does not enter into derivative instruments for trading or speculative purposes and monitors the financial stability and credit standing of its counterparties. Fair Value Measurements —The Trust accounts for certain assets and liabilities at fair value. In evaluating the fair value of both financial and non-financial assets and liabilities, U.S. generally accepted accounting principles ("GAAP") outlines a valuation framework and creates a fair value hierarchy that distinguishes between market assumptions based on market data (observable inputs) and the reporting entity’s own assumptions about market data (unobservable inputs). The three levels of the fair value hierarchy are as follows: Level 1 – Inputs are quoted prices (unadjusted) in active markets for identical assets or liabilities that are accessible at the measurement date. An active market is defined as a market in which transactions occur with sufficient frequency and volume to provide pricing on an ongoing basis. Level 2 – Inputs include quoted prices in active markets for similar assets and liabilities, quoted prices for identical or similar assets or liabilities in markets that are not active (markets with few transactions), inputs other than quoted prices that are observable for the asset or liability (e.g., interest rates, yield curves), and inputs that are derived principally from or corroborated by observable market data correlation or other means. Level 3 – Unobservable inputs reflect the reporting entity’s own assumptions about the pricing of an asset or liability when observable inputs are not available or when there is minimal, if any, market activity for an identical or similar asset or liability at the measurement date. Income Taxes —The Trust has elected to be taxed as a REIT under Sections 856 through 860 of the Internal Revenue Code. As a REIT, the Trust generally will not be subject to federal income tax on that portion of its net income that does not relate to any of the Trust’s TRSs, and that is currently distributed to its shareholders. The Trust's TRSs, which lease the Trust’s hotels from the subsidiaries of the Operating Partnership owning them, are subject to federal and state income taxes. The Trust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Valuation allowances are provided if based upon the weight of the available evidence, it is more likely than not that some or all of the deferred tax assets will not be realized. Share-Based Compensation —From time to time, the Trust grants restricted share awards to employees and trustees. To date, the Trust has granted two types of restricted share awards: (1) awards that vest solely on continued employment or service (time-based awards) and (2) awards that vest based on the Trust achieving specified levels of relative total shareholder return and continued employment (performance-based awards). The Trust measures share-based compensation expense for the restricted share awards based on the fair value of the awards on the date of grant. The fair value of time-based awards is determined based on the closing price of the Trust’s common shares on the measurement date, which is generally the date of grant. The fair value of performance-based awards is determined using a Monte Carlo simulation performed by an independent third party. For time-based awards, share-based compensation expense is recognized on a straight-line basis over the life of the entire award. For performance-based awards, share-based compensation expense is recognized over the requisite service period for each award. No share-based compensation expense is recognized for awards for which employees or trustees do not render the requisite service. Earnings Per Share —Basic earnings per share is computed by dividing net income available to common shareholders, adjusted for dividends declared on and undistributed earnings allocated to unvested time-based awards, by the weighted-average number of common shares outstanding during the period. Diluted earnings per share is computed by dividing net income available to common shareholders, adjusted for dividends declared on and undistributed earnings allocated to unvested time-based awards, by the weighted-average number of common shares outstanding, plus potentially dilutive securities, such as unvested performance-based awards, during the period. The Trust’s unvested time-based awards are entitled to receive non-forfeitable dividends, if declared. Therefore, unvested time-based awards qualify as participating securities, requiring the allocation of dividends and undistributed earnings under the two-class method to calculate basic earnings per share. The percentage of undistributed earnings allocated to the unvested time-based awards is based on the proportion of the weighted-average unvested time-based awards outstanding during the period to the total of the weighted-average common shares and unvested time-based awards outstanding during the period. No adjustment is made for shares that are anti-dilutive during the period. Segment Information —The Trust has determined that its business is conducted in one reportable segment, hotel ownership.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cent Accounting Pronouncements— In May 2014, the Financial Accounting Standards Board (the “FASB”) issued updated accounting guidance for recognition of revenue from contracts with customers. The comprehensive new accounting guidance supersedes previous revenue recognition guidance and requires revenue to be recognized when promised goods or services are transferred to customers in amounts that reflect the consideration to which the company expects to be entitled in exchange for those goods or services. In July 2015, the FASB delayed the effective date of the new accounting guidance to be for interim and annual periods beginning on or after December 15, 2017. The new accounting guidance is to be applied on a retrospective or a modified retrospective basis. The Trust adopted the new accounting guidance on January 1, 2018 on a modified retrospective basis. Based on the Trust’s completed assessment of this updated accounting guidance, it does not materially affect the amount or timing of revenue recognition for room sales, food and beverage sales, or other hotel departmental revenues because of the short-term, day to day nature of those revenues and the Trust did not recognize any cumulative-effect adjustment as a result of adopting this new accounting guidance. Furthermore, the Trust does not expect the updated accounting guidance to materially impact the recognition of or accounting for disposition of hotels, since the Trust primarily disposes of hotels to third parties in exchange for cash with few contingencies. In November 2016, the FASB issued updated accounting guidance which requires the consolidated statements of cash flows to explain the change during the period in the total of cash, cash equivalents and restricted cash. Therefore, restricted cash should be included within cash and cash equivalents when reconciling the beginning of period and end of period total amounts shown on the consolidated statements of cash flows. The new accounting guidance is effective for interim and annual periods beginning after December 15, 2017 and is to be applied on a retrospective basis. The Trust adopted the new accounting guidance on January 1, 2018. The adoption of this guidance will change the presentation of restricted cash in the consolidated statements of cash flows; however, the Trust does not believe that the adoption of this guidance will have a material impact on the consolidated financial statements. In January 2017, the FASB issued updated accounting guidance to clarify the definition of a business. The new accounting guidance adds further guidance that assists entities in evaluating whether a transaction should be accounted for as an acquisition of (or disposal of) an asset or a business. Under the new accounting guidance, when substantially all of the fair value of the gross assets acquired (or disposed of) is concentrated in a single identifiable asset or a group of similar identifiable assets, the integrated set of assets and activities is not a business. The new accounting guidance is effective for interim and annual periods beginning after December 15, 2017 (early adoption is permitted) and is to be applied prospectively. The Trust adopted the new accounting guidance on January 1, 2018. The adoption of this guidance would result in the capitalization of hotel acquisition costs to the extent the Trust completes a future acquisition that is determined to be an acquisition of an asset rather than a business, which may have a material impact on its results of operations. In February 2016, the FASB issued updated accounting guidance which sets out the principles for the recognition, measurement, presentation and disclosure of leases for both parties to a contract (i.e., lessees and lessors). The new accounting guidance requires lessees to apply a dual approach, classifying leases as either finance or operating leases based on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ly to existing guidance for operating leases. This new accounting guidance is effective for annual periods beginning after December 15, 2018 (early adoption is permitted) and is to be applied on a modified retrospective approach. The Trust is in the process of creating an inventory of its leases and analyzing its current ground lease agreements. The Trust expects to record assets and liabilities on its consolidated balance sheets associated with the ground lease agreements under the new accounting guidance; however, the Trust is still evaluating the impact that this guidance will have on its consolidated financial statements.</t>
  </si>
  <si>
    <t>Acquisitions</t>
  </si>
  <si>
    <t>Business Combinations [Abstract]</t>
  </si>
  <si>
    <t>Acquisition of Hotels</t>
  </si>
  <si>
    <t>3. Acquisitions The Trust has acquired the following hotels since January 1, 2015 (in thousands, except rooms data): Hotel Location Rooms Net Assets Acquired Acquisition Date Royal Palm South Beach Miami, a Tribute Portfolio Resort (1) Miami Beach, FL 393 $ 153,662 March 9, 2015 Ace Hotel and Theater Downtown Los Angeles Los Angeles, CA 182 101,687 April 30, 2015 575 $ 255,349 (1) As part of the acquisition, the Trust assumed a $125.0 million term loan with a carrying value that approximated its fair value at the date of acquisition. The Trust repaid the term loan at maturity on March 9, 2017. See Note 7, "Long-Term Debt," for additional information. The allocation of the purchase prices to the assets acquired and liabilities assumed based on their fair values for the year ended December 31, 2015 was as follows (in thousands): Land and land improvements $ 64,462 Buildings and leasehold improvements 294,498 Furniture, fixtures and equipment 20,518 Cash 100 Accounts receivable, net 1,823 Prepaid expenses and other assets 3,162 Accounts payable and accrued expenses (4,089 ) Other liabilities (125 ) Mortgage loan (125,000 ) Net assets acquired $ 255,349</t>
  </si>
  <si>
    <t>Dispositions</t>
  </si>
  <si>
    <t>Hotel Disposition [Abstract]</t>
  </si>
  <si>
    <t>4. Dispositions On April 14, 2016 , the Trust sold the separate, five -room villa building and related land parcel at the Hyatt Centric Santa Barbara for $2.1 million , including sold working capital. Net proceeds from the sale were $2.0 million , which resulted in the recognition of a gain on sale of $0.6 million . This sale did not represent a strategic shift that had (or will have) a major effect on the Trust's operations and financial results, and therefore, did not qualify to be reported as discontinued operations. On November 8, 2017 , the Trust sold the 222 -room The Hotel Minneapolis, Autograph Collection for $46.3 million , including sold working capital. Net proceeds from the sale were $46.0 million , which resulted in the recognition of a gain on sale of $6.1 million . This sale did not represent a strategic shift that had (or will have) a major effect on the Trust's operations and financial results, and therefore, did not qualify to be reported as discontinued operations.</t>
  </si>
  <si>
    <t>Property and Equipment</t>
  </si>
  <si>
    <t>Property, Plant and Equipment [Abstract]</t>
  </si>
  <si>
    <t>5. Property and Equipment Property and equipment as of December 31, 2017 and 2016 consisted of the following (in thousands): December 31, 2017 2016 Land and land improvements $ 316,815 $ 319,039 Buildings and leasehold improvements 1,628,945 1,634,432 Furniture, fixtures and equipment 228,492 197,815 Construction-in-progress 6,640 21,399 2,180,892 2,172,685 Less: accumulated depreciation and amortization (357,675 ) (289,816 ) Property and equipment, net $ 1,823,217 $ 1,882,869</t>
  </si>
  <si>
    <t>Intangible Assets and Liability</t>
  </si>
  <si>
    <t>Intangible Assets and Liability [Abstract]</t>
  </si>
  <si>
    <t>6. Intangible Assets and Liability Intangible assets and liability as of December 31, 2017 and 2016 consisted of the following (in thousands): December 31, 2017 2016 Intangible assets: Air rights contract (1) $ 36,105 $ 36,105 Favorable ground leases (2) 3,568 3,568 39,673 39,673 Less: accumulated amortization (4,417 ) (3,838 ) Intangible assets, net $ 35,256 $ 35,835 Intangible liability: Unfavorable contract liability (2) $ — $ 14,236 Less: accumulated amortization — (2,061 ) Intangible liability, net (included within other liabilities) $ — $ 12,175 (1) In conjunction with the acquisition of the Hyatt Regency Boston on March 18, 2010, the Trust acquired an air rights contract which expires in September 2079 and that requires no payments through maturity. The Trust recorded the fair value of the air rights contract of $36.1 million as an intangible asset and is amortizing the value over the term of the contract. (2) In conjunction with the acquisition of the Hilton Denver City Center (formerly the Denver Marriott City Center) on October 3, 2011, the Trust assumed three lease agreements for land parcels underlying a portion of the hotel with initial terms ending July 2068 , February 2072 and April 2072 . The Trust concluded that the terms of two of the three ground leases were below market terms and recorded an aggregate of $4.8 million of favorable ground lease assets at the time. On July 29, 2014, the Trust terminated one of the two ground leases with below market terms in connection with acquiring the associated land parcel. The Trust is amortizing the remaining favorable ground lease asset over the life of the respective lease and including within indirect hotel operating expenses in the consolidated statements of operations. Also in conjunction with the acquisition of the Hilton Denver City Center, the Trust assumed a management agreement with a non-cancelable term ending December 2047 . The Trust concluded that the management agreement terms were above market terms and recorded a $14.2 million unfavorable contract liability at the time, which the Trust amortized over the remaining non-cancelable term and included within indirect hotel operating expenses in the consolidated statements of operations. The Trust recognized an $11.8 million write-off of unfavorable contract liability in connection with the change in management at the Hilton Denver City Center on December 1, 2017, which is also included within indirect hotel operating expenses in the consolidated statement of operations for the year ended December 31, 2017.</t>
  </si>
  <si>
    <t>Long-Term Debt</t>
  </si>
  <si>
    <t>Long-term Debt, Unclassified [Abstract]</t>
  </si>
  <si>
    <t>7. Long-Term Debt Long-term debt as of December 31, 2017 and 2016 consisted of the following (in thousands): Original Principal Amount Interest Rate Principal Amortization Period December 31, Origination Maturity 2017 2016 Unsecured: Revolving credit facility (1) July 2010 n/a March 2019 Floating n/a $ 65,000 $ 60,000 Term loan (2) April 2017 $ 225,000 April 2022 Floating n/a 225,000 — Secured: Royal Palm South Beach Miami, a Tribute Portfolio Resort (3) March 2015 $ 125,000 March 2017 Floating n/a — 125,000 Boston Marriott Newton May 2013 $ 60,000 June 2020 3.63% 25 52,941 54,614 Le Meridien San Francisco July 2013 $ 92,500 August 2020 3.50% 25 81,875 84,476 Hilton Denver City Center (4) July 2012 $ 70,000 August 2022 4.90% 30 63,748 65,048 Hilton Checkers Los Angeles February 2013 $ 32,000 March 2023 4.11% 30 29,260 29,884 W Chicago – City Center July 2013 $ 93,000 August 2023 4.25% 25 83,320 85,720 Hyatt Herald Square New York/Hyatt Place New York Midtown South July 2014 $ 90,000 July 2024 4.30% 30 87,938 89,414 Hyatt Regency Boston June 2016 $ 150,000 July 2026 4.25% 30 146,166 148,749 835,248 742,905 Unamortized deferred financing costs (5,696 ) (5,595 ) Long-term debt $ 829,552 $ 737,310 (1) The Trust may exercise an option to extend the maturity by one year, subject to certain customary conditions. As of December 31, 2017 , the interest rate in effect was 3.14% . See below for additional information related to the revolving credit facility. (2) The term loan bears interest equal to LIBOR plus 1.45% - 2.20% (the spread over LIBOR based on the Trust’s consolidated leverage ratio). Contemporaneous with the closing of the term loan, the Trust entered into an interest rate swap to fix LIBOR at 1.86% for the five -year term (as of December 31, 2017 , the effective interest rate on the term loan was 3.46% ). Under the terms of this interest rate swap, the Trust pays fixed interest of 1.86% per annum on a notional amount of $225.0 million and receives floating rate interest equal to one-month LIBOR. The effective date of this interest rate swap was April 21, 2017 and it will mature on April 21, 2022 . (3) On March 9, 2015, in connection with the acquisition of the Royal Palm South Beach Miami, a Tribute Portfolio Resort, the Trust assumed an existing loan agreement with an outstanding principal balance of $125.0 million . The term loan was amended and restated at the time of assumption and provided for a new two -year term. The term loan bore interest equal to one-month LIBOR plus 2.40% . Contemporaneous with the assumption of the term loan, the Trust entered into an interest rate swap to effectively fix the interest rate on the term loan for the new two -year term at 3.34% per annum. Under the terms of this interest rate swap, the Trust paid fixed interest of 0.94% per annum on a notional amount of $125.0 million and received floating rate interest equal to one-month LIBOR. The effective date of this interest rate swap was March 9, 2015 and it matured on March 9, 2017 . The Trust repaid the term loan at maturity on March 9, 2017. (4) The loan has a term of 30 years, but is callable by the lender after 10 years, and the Trust expects the lender to call the loan at that time. The indicated maturity is based on the date the loan is callable by the lender. Unsecured revolving credit facility and term loan On March 4, 2015, the Trust entered into an amended credit agreement with a syndicate of banks to (1) convert its revolving credit facility from a secured to an unsecured revolving credit facility, (2) increase the maximum borrowing availability under the revolving credit facility from $250.0 million to $300.0 million , (3) lower the interest rate to LIBOR plus 1.55% - 2.30% (the spread over LIBOR continues to be based on the Trust's consolidated leverage ratio), and (4) extend the maturity date to March 2019 . The amended credit agreement provides for the possibility of further future increases, up to a maximum of $450.0 million , in accordance with the terms of the amended credit agreement. The amended credit agreement also provides for an extension of the maturity date by one year, subject to satisfaction of certain customary conditions. On April 21, 2017, the Trust obtained a $225.0 million , five -year, unsecured term loan from a syndicate of banks. The term loan provides for the possibility of future increases, up to a maximum amount borrowed of $375.0 million , in accordance with the terms of the term loan agreement. In connection with obtaining the unsecured term loan, the Trust further amended certain provisions of its amended credit agreement to make conforming changes to the term loan agreement. The amount that the Trust can borrow in the aggregate under the revolving credit facility and the term loan is based on the value of the Trust's hotels included in the borrowing base, as defined in the amended credit agreement and the term loan agreement. As of December 31, 2017 , the borrowing base included 12 of the Trust's hotels providing borrowing availability of $300.0 million under the revolving credit facility, of which $235.0 million remained available. The amended credit agreement and the term loan agreement contain financial covenants, including a leverage ratio and a minimum tangible net worth requirement, and has additional financial covenants typically found in similar unsecured revolving credit facilities and term loans, including a consolidated secured debt ratio, an unsecured leverage ratio and an unsecured debt service coverage ratio. Other Certain of the Trust's mortgage loan agreements contain standard financial covenants relating to coverage ratios and standard provisions that require loan servicers to maintain escrow accounts for certain items, including real estate taxes, property insurance premiums, and normal replacements of FF&amp;E. As of December 31, 2017 , the Trust was in compliance with all financial covenants under its borrowing arrangements. As of December 31, 2017 , the Trust’s weighted-average interest rate on its long-term debt was 3.89% . Future scheduled principal payments of debt obligations (assuming no exercise of extension options) as of December 31, 2017 are as follows (in thousands): Year Amounts 2018 $ 12,959 2019 78,732 2020 135,316 2021 10,233 2022 291,635 Thereafter 306,373 $ 835,248</t>
  </si>
  <si>
    <t>Indirect Expenses</t>
  </si>
  <si>
    <t>Indirect Expenses [Abstract]</t>
  </si>
  <si>
    <t>8. Indirect Expenses Indirect hotel operating expenses for the years ended December 31, 2017, 2016 and 2015 consisted of the following (in thousands): Year Ended December 31, 2017 2016 2015 Administrative and general $ 51,436 $ 52,509 $ 47,145 Advertising and sales 43,017 43,457 41,501 Repairs and maintenance 20,956 20,905 19,801 Utilities 15,601 15,695 15,283 Franchise fees 10,141 10,212 9,362 Management fees (1) 7,975 24,460 21,959 Property and other taxes 32,922 29,456 28,781 Insurance, leases and other 12,164 12,062 12,691 Indirect hotel operating expenses $ 194,212 $ 208,756 $ 196,523 (1) For the year ended December 31, 2017, includes $14.3 million related to a write-off of an unfavorable contract liability and a settlement gain resulting from the change in management at the Hilton Denver City Center (formerly the Denver Marriott City Center).</t>
  </si>
  <si>
    <t>Earnings Per Share</t>
  </si>
  <si>
    <t>Earnings Per Share [Abstract]</t>
  </si>
  <si>
    <t>9. Earnings Per Share The following is a reconciliation of the amounts used in calculating basic and diluted earnings per share (in thousands, except share and per share data): Year Ended December 31, 2017 2016 2015 Numerator: Net income available to common shareholders $ 66,542 $ 67,018 $ 57,820 Less: Dividends declared on unvested time-based awards (494 ) (561 ) (560 ) Less: Undistributed earnings allocated to unvested time-based awards — — — Net income available to common shareholders, excluding amounts attributable to unvested time-based awards $ 66,048 $ 66,457 $ 57,260 Denominator: Weighted-average number of common shares outstanding–basic 59,029,490 58,717,647 57,474,256 Effect of dilutive unvested performance-based awards 225,754 — 452,143 Weighted-average number of common shares outstanding–diluted 59,255,244 58,717,647 57,926,399 Net income available per common share: Basic $ 1.12 $ 1.13 $ 1.00 Diluted $ 1.11 $ 1.13 $ 0.99 For the years ended December 31, 2017 , 2016 and 2015 , 207,121 , 460,269 and 193,426 unvested performance-based awards, respectively, were excluded from diluted weighted-average common shares outstanding as the awards had not achieved the specific levels of relative total shareholder return required for vesting at each period end.</t>
  </si>
  <si>
    <t>Shareholders' Equity</t>
  </si>
  <si>
    <t>Stockholders' Equity Note [Abstract]</t>
  </si>
  <si>
    <t>10. Shareholders’ Equity Common Shares —The Trust is authorized to issue up to 400,000,000 common shares, $.01 par value per share. Each outstanding common share entitles the holder to one vote on all matters submitted to a vote of shareholders. Holders of the Trust’s common shares are entitled to receive distributions when authorized by the Trust’s board of trustees out of assets legally available for the payment of distributions. On March 27, 2015, the Trust completed an underwritten public offering of 4,600,000 common shares at a price of $33.47 per share, including 600,000 shares sold pursuant to the underwriters' exercise of their option to purchase additional shares. After deducting underwriting fees and offering costs, the Trust generated net proceeds of $153.7 million . On September 29, 2015, the Trust's board of trustees authorized a share repurchase program pursuant to which the Trust may acquire up to $100.0 million of its common shares. The repurchase program authorizes the Trust to repurchase its common shares from time to time through open market purchases, negotiated transactions or other means, in accordance with applicable securities laws and other restrictions. The repurchase program expires in September 2018 , but may be suspended or discontinued at any time, and does not obligate the Trust to acquire any particular amount of its shares. As of December 31, 2017 , $100.0 million remained available for the repurchase of common shares. For the years ended December 31, 2017 , 2016 and 2015 , the Trust issued 3,327 , 3,467 and 2,926 unrestricted common shares, respectively, and 481,068 , 448,146 and 292,270 restricted common shares, respectively, to its trustees and employees. For the years ended December 31, 2017 , 2016 and 2015 , the Trust repurchased 40,919 , 117,129 and 47,804 common shares, respectively, from employees to satisfy the minimum statutory tax withholding requirements related to the vesting of their previously granted restricted common shares. As of December 31, 2017 , the Trust had 59,941,088 common shares outstanding. For the years ended December 31, 2017 , 2016 and 2015 , the Trust's board of trustees declared dividends per common share as follows: Year Ended December 31, 2017 2016 2015 First Quarter $ 0.40 $ 0.40 $ 0.35 Second Quarter 0.40 0.40 0.35 Third Quarter 0.40 0.40 0.40 Fourth Quarter 0.40 0.40 0.40 $ 1.60 $ 1.60 $ 1.50 Preferred Shares —The Trust is authorized to issue up to 100,000,000 preferred shares, $.01 par value per share. The Trust’s board of trustees is required to set for each class or series of preferred shares the terms, preferences, conversion or other rights, voting powers, restrictions, limitations as to dividends or other distributions, qualifications, and terms or conditions of redemption. On July 17, 2017, the Trust redeemed all 5,000,000 shares of its issued and outstanding 7.75% Series A Cumulative Redeemable Preferred Shares at a redemption amount of $25.00 per share, plus accrued and unpaid dividends. No preferred shares were outstanding as of December 31, 2017 . Holders of Series A Cumulative Redeemable Preferred Shares were entitled to receive, when and as authorized by the Trust's board of trustees, out of funds legally available for the payment of dividends, cumulative cash dividends at the rate of 7.75% per annum of the $25.00 per share liquidation preference, equivalent to $1.9375 per annum per share. Dividends on the Series A Cumulative Redeemable Preferred Shares were cumulative from the date of original issuance and were payable quarterly in arrears on or about the 15th day of each January, April, July and October. The Series A Cumulative Redeemable Preferred Shares ranked senior to the Trust's common shares with respect to the payment of dividends. For the years ended December 31, 2017 , 2016 and 2015 , the Trust's board of trustees declared dividends per preferred share as follows: Year Ended December 31, 2017 2016 2015 First Quarter $ 0.484375 $ 0.484375 $ 0.484375 Second Quarter 0.484375 0.484375 0.484375 Third Quarter 0.010764 0.484375 0.484375 Fourth Quarter — 0.484375 0.484375 $ 0.979514 $ 1.937500 $ 1.937500</t>
  </si>
  <si>
    <t>Equity Plan</t>
  </si>
  <si>
    <t>Disclosure of Compensation Related Costs, Share-based Payments [Abstract]</t>
  </si>
  <si>
    <t>11. Equity Plan In January 2010, the Trust established the Chesapeake Lodging Trust Equity Plan (the “Plan”), which provides for the issuance of equity-based awards, including restricted shares, unrestricted shares, share options, share appreciation rights, and other awards based on the Trust’s common shares. Employees and trustees of the Trust and other persons that provide services to the Trust are eligible to participate in the Plan. The compensation committee of the board of trustees administers the Plan and determines the number of awards to be granted, the vesting period, and the exercise price, if any. Shares that are issued under the Plan to any person pursuant to an award are counted against the aggregate number of shares available for issuance under the Plan as one share for every one share granted. If any shares covered by an award are not purchased or are forfeited, if an award is settled in cash, or if an award otherwise terminates without delivery of any shares, then the number of common shares counted against the aggregate number of shares available under the Plan with respect to the award will, to the extent of any such forfeiture or termination, again be available for making awards under the Plan. As of December 31, 2017 , subject to increases that may result in the case of any future forfeiture or termination of currently outstanding awards, 829,347 common shares were reserved and available for future issuances under the Plan. The Trust will make appropriate adjustments to outstanding awards and the number of shares available for issuance under the Plan, including the individual limitations on awards, to reflect share dividends, share splits, spin-offs and other similar events. While the compensation committee can terminate or amend the Plan at any time, no amendment can adversely impair the rights of grantees with respect to outstanding awards. In addition, an amendment will be contingent on approval of the Trust’s common shareholders to the extent required by law or if the amendment would materially increase the benefits accruing to participants under the Plan, materially increase the aggregate number of shares that can be issued under the Plan, or materially modify the requirements as to eligibility for participation in the Plan. Unless terminated earlier, the Plan will terminate in January 2020, but will continue to govern unexpired awards. For the year ended December 31, 2015, the Trust granted 292,270 restricted common shares to certain employees and trustees, of which 117,918 shares were time-based awards and 174,352 shares were performance-based awards (the “2015 Performance-Based Awards”). The time-based awards are generally eligible to vest at the annual rate of one-third of the number of restricted shares granted commencing on the first anniversary of their issuance. The 2015 Performance-Based Awards were eligible to vest at December 31, 2017 . Dividends on the 2015 Performance-Based Awards were not paid unless the related shares vested. The fair value of the 2015 Performance-Based Awards was $17.13 per share and was determined using a Monte Carlo simulation with the following assumptions: volatility of 19.90% ; an expected term equal to the requisite service period for the awards; and a risk-free interest rate of 0.85% . At December 31, 2017 , based on the Trust’s total shareholder return (“TSR”), as defined in the restricted share agreements, measured over the three -year performance period ended December 31, 2017, relative to the total return generated by the SNL US Hotel REIT Index prepared by SNL Financial LC (the “Index”), no shares vested and 174,352 shares were forfeited under the 2015 Performance-Based Awards. For the year ended December 31, 2016, the Trust granted 448,146 restricted common shares to certain employees and trustees, of which 162,229 shares were time-based awards and 285,917 shares were performance-based awards (the “2016 Performance-Based Awards”). The time-based awards are generally eligible to vest at the annual rate of one-third of the number of restricted shares granted commencing on the first anniversary of their issuance. The 2016 Performance-Based Awards are eligible to vest at December 31, 2018 . The actual number of shares under the 2016 Performance-Based Awards that vest will be based on the Trust’s TSR, measured over the three-year performance period ending December 31, 2018, relative to the total return generated by the Index. Dividends on the 2016 Performance-Based Awards accrue, but are not paid unless the related shares vest. The fair value of the 2016 Performance-Based Awards was $10.54 per share and was determined using a Monte Carlo simulation with the following assumptions: volatility of 21.04% ; an expected term equal to the requisite service period for the awards; and a risk-free interest rate of 1.38% . For the year ended December 31, 2017, the Trust granted 481,068 restricted common shares to certain employees and trustees, of which 179,403 shares were time-based awards and 301,665 shares were performance-based awards (the “2017 Performance-Based Awards”). The time-based awards are generally eligible to vest at the annual rate of one-third of the number of restricted shares granted commencing on the first anniversary of their issuance. The 2017 Performance-Based Awards are eligible to vest at December 31, 2019 . The actual number of shares under the 2017 Performance-Based Awards that vest will be based on the Trust’s TSR, measured over the three-year performance period ending December 31, 2019, relative to the total return generated by a market-cap weighted index that includes nine lodging REITs (the “2017 Performance Peer Group”). Dividends on the 2017 Performance-Based Awards accrue, but are not paid unless the related shares vest. The fair value of the 2017 Performance-Based Awards was $9.99 per share and was determined using a Monte Carlo simulation with the following assumptions: volatility of 24.16% ; an expected term equal to the requisite service period for the awards; and a risk-free interest rate of 1.57% . The payout schedule for the 2016 Performance-Based Awards and the 2017 Performance-Based Awards is as follows, with linear interpolation for performance between 67% and 100% , and between 100% and 133% of the Index and the 2017 Performance Peer Group, respectively: Trust TSR as % of Index or 2017 Performance Peer Group Total Return Payout (% of Maximum) &lt;67% 0% 67% 25% 100% 50% ≥133% 100% If the Trust’s TSR is negative for a performance period, no shares under the 2016 Performance-Based Awards and the 2017 Performance-Based Awards will vest. If the Trust’s TSR is positive for a performance period and the total return of the Index or the 2017 Performance Peer Group is negative, as the case may be, 100% of the shares subject to vesting under the 2016 Performance-Based Awards and the 2017 Performance-Based Awards will vest. As of December 31, 2017 , there was approximately $7.3 million of unrecognized share-based compensation expense related to restricted common shares. The unrecognized share-based compensation expense is expected to be recognized over a weighted-average period of 1.8 years. The following is a summary of the Trust’s restricted common share activity for the years ended December 31, 2017 , 2016 and 2015 : Number of Shares Weighted-Average Grant-Date Fair Value Restricted common shares as of December 31, 2014 927,552 $ 15.87 Granted 292,270 $ 25.36 Vested (156,618 ) $ 22.76 Forfeited (5,934 ) $ 29.80 Restricted common shares as of December 31, 2015 1,057,270 $ 17.40 Granted 448,146 $ 15.58 Vested (407,390 ) $ 17.66 Forfeited (322,042 ) $ 11.39 Restricted common shares as of December 31, 2016 775,984 $ 18.71 Granted 481,068 $ 15.89 Vested (187,185 ) $ 26.21 Forfeited (174,352 ) $ 17.13 Restricted common shares as of December 31, 2017 895,515 $ 15.93</t>
  </si>
  <si>
    <t>Fair Value Measurements and Derivative Instrument</t>
  </si>
  <si>
    <t>Fair Value Disclosures [Abstract]</t>
  </si>
  <si>
    <t>Fair value measurements and derivative instruments</t>
  </si>
  <si>
    <t>12. Fair Value Measurements and Derivative Instrument The following table sets forth the Trust’s financial assets and liabilities measured at fair value by level within the fair value hierarchy (in thousands). Assets and liabilities are classified in their entirety based on the lowest level of input that is significant to the fair value measurement. Fair Value at December 31, 2017 Total Level 1 Level 2 Level 3 Assets: Interest rate swap (included within prepaid expenses and other assets) $ 2,313 $ — $ 2,313 $ — $ 2,313 $ — $ 2,313 $ — Derivative instruments are classified within Level 2 of the fair value hierarchy as they are valued using third-party pricing models which contain inputs that are derived from observable market data. Where possible, the values produced by the pricing models are verified to market prices. Valuation models require a variety of inputs, including contractual terms, market prices, yield curves, credit spreads, measures of volatility, and correlations of such inputs. The Trust’s financial instruments in addition to those disclosed in the table above include cash and cash equivalents, restricted cash, accounts receivable, accounts payable and accrued expenses, and long-term debt. The carrying values reported in the consolidated balance sheets for cash and cash equivalents, restricted cash, accounts receivable, and accounts payable and accrued expenses approximate fair value. The Trust estimates the fair value of its fixed rate debt by discounting the future cash flows of each instrument using estimated market rates of debt instruments with similar maturities and credit profiles. These inputs are classified as Level 3 within the fair value hierarchy. As of December 31, 2017 , the carrying value reported in the consolidated balance sheet for the Trust's long-term debt approximated its fair value.</t>
  </si>
  <si>
    <t>Income Taxes</t>
  </si>
  <si>
    <t>Income Tax Disclosure [Abstract]</t>
  </si>
  <si>
    <t>Income Tax Disclosure [Text Block]</t>
  </si>
  <si>
    <t>13. Income Taxes The components of income tax expense for the years ended December 31, 2017 , 2016 and 2015 are as follows (in thousands): Year Ended December 31, 2017 2016 2015 Current: Federal $ 1,454 $ 1,472 $ 3,366 State 1,074 274 580 2,528 1,746 3,946 Deferred: Federal 654 220 (1,158 ) State (93 ) 33 (193 ) 561 253 (1,351 ) Income tax expense $ 3,089 $ 1,999 $ 2,595 A reconciliation of the statutory federal income tax expense to the Trust’s income tax expense is as follows (in thousands): Year Ended December 31, 2017 2016 2015 Statutory federal income tax expense $ 26,970 $ 26,760 $ 23,833 Effect of non-taxable REIT income (21,496 ) (24,902 ) (21,441 ) Write-off of unfavorable contract liability (4,017 ) — — Tax Cuts and Jobs Act income tax adjustment 1,057 — — State income tax expense, net of federal taxes 648 206 252 Other (73 ) (65 ) (49 ) Income tax expense $ 3,089 $ 1,999 $ 2,595 The tax effect of each type of temporary difference and carryforward that gives rise to the deferred tax assets and liabilities as of December 31, 2017 and 2016 are as follows (in thousands): December 31, 2017 2016 Deferred tax asset: Deferred income–key money $ 1,858 $ 2,299 Net operating loss carryforwards 133 282 Employee-related compensation 255 270 2,246 2,851 Deferred tax liability: Other 30 75 30 75 Net deferred tax asset $ 2,216 $ 2,776 On December 22, 2017, the Tax Cuts and Jobs Act of 2017 (the "Tax Cuts and Jobs Act") was enacted. The Tax Cuts and Jobs Act includes numerous changes to existing U.S. tax law, including lowering the statutory U.S. federal corporate income tax rate from 35% to 21% effective January 1, 2018. The Trust has completed its assessment of these changes, and as a result of the reduction of U.S. federal corporate income tax rates, the Trust decreased the value of its deferred tax assets and liabilities during the year ended December 31, 2017. As of December 31, 2017 , the Trust had a net deferred tax asset of $2.2 million , of which $0.1 million related to net operating loss carryforwards. These net operating loss carryforwards will begin to expire in 2031 if not utilized by then. The Trust believes that it is more likely than not that its TRSs will generate sufficient taxable income to realize in full this deferred tax asset. Accordingly, no valuation allowance has been recorded as of December 31, 2017 . As of December 31, 2017 , the tax years that remain subject to examination by major tax jurisdictions generally include 2014 through 2017.</t>
  </si>
  <si>
    <t>Quarterly Operating Results (unaudited)</t>
  </si>
  <si>
    <t>Quarterly Financial Information Disclosure [Abstract]</t>
  </si>
  <si>
    <t>Quarterly Financial Information [Text Block]</t>
  </si>
  <si>
    <t>14. Quarterly Operating Results (unaudited) Quarter Ended - 2017 March 31 June 30 September 30 December 31 (in thousands, except per share data) Total revenue $ 134,874 $ 162,461 $ 158,277 $ 142,655 Total operating expenses 122,584 129,222 128,714 110,586 Operating income 12,290 33,239 29,563 32,069 Net income 8,019 21,661 18,953 27,602 Net income available to common shareholders, excluding amounts attributable to unvested time-based awards (1) 5,473 19,116 13,980 27,459 Net income available per common share: (2) Basic 0.09 0.32 0.24 0.47 Diluted 0.09 0.32 0.24 0.46 Quarter Ended - 2016 March 31 June 30 September 30 December 31 (in thousands, except per share data) Total revenue $ 140,611 $ 169,431 $ 164,529 $ 145,128 Total operating expenses 124,285 130,153 130,298 125,010 Operating income 16,326 39,278 34,231 20,118 Net income 10,070 28,542 25,947 12,147 Net income available to common shareholders, excluding amounts attributable to unvested time-based awards (1) 7,504 25,959 23,379 9,599 Net income available per common share—basic and diluted (2) 0.13 0.44 0.40 0.16 (1) The sum of amounts for the four quarters may differ from the annual amount due to the required method of computing the two-class method in the respective periods. (2) The sum of per share amounts for the four quarters may differ from the annual per share amount due to the required method of computing weighted-average number of common shares outstanding in the respective periods.</t>
  </si>
  <si>
    <t>Commitments and Contingencies</t>
  </si>
  <si>
    <t>Commitments and Contingencies Disclosure [Abstract]</t>
  </si>
  <si>
    <t>Commitments and Contingencies Disclosure [Text Block]</t>
  </si>
  <si>
    <t>15. Commitments and Contingencies Management Agreements —The Trust’s hotels operate pursuant to management agreements with various third-party management companies. Each management company receives a base management fee generally between 2% and 4% of hotel revenues. The management companies are also eligible to receive an incentive management fee if hotel operating income, as defined in the management agreements, exceeds certain performance thresholds. The incentive management fee is generally calculated as a percentage of hotel operating income after the Trust has received a priority return on its investment in the hotel. Franchise Agreements —As of December 31, 2017 , 11 of the Trust’s hotels operated pursuant to franchise agreements with hotel brand companies and 10 hotels operated pursuant to management agreements with hotel brand companies that allowed them to operate under their respective brands. Under the 11 franchise agreements, the Trust generally pays a royalty fee ranging from 3% to 6% of room revenues and up to 3% of food and beverage revenues, plus additional fees for marketing, central reservation systems, and other franchisor costs that amount to between 1% and 5% of room revenues. Ground Lease Agreements —The Trust leases the land underlying the Hyatt Regency Mission Bay Spa and Marina pursuant to a lease agreement, which has an initial term ending January 2056 . Rent due under the lease agreement is the greater of base rent or percentage rent. Base rent is currently $2.3 million per year. Base rent resets every three years over the remaining term of the lease equal to 75% of the average of the actual rent paid over the two years preceding the base rent reset year. The next base rent reset year is 2019. Annual percentage rent is calculated based on various percentages of the hotel's various sources of revenue, including room, food and beverage, and marina rentals, earned during the period. The Trust also leases the land underlying the JW Marriott San Francisco Union Square pursuant to a lease agreement, which has a term ending January 2083 . Rent due under the lease agreement is the greater of base rent or percentage rent. Base rent is currently $1.7 million per year. Base rent resets every five years over the remaining term of the lease based on the level of inflation, as defined in the agreement, over the preceding five years, but in no event resulting in an increase of more than 125% of the base rent in effect immediately prior to the reset year (nor subject to any decrease). The next base rent reset year is 2019. In January 2034 , base rent will reset to 10% of the fair market value of the underlying land as determined by a valuation performed by an independent third party, if such reset results in an increase over the base rent in effect immediately prior to the reset year. Annual percentage rent is calculated based on various percentages of the hotel's various sources of revenue, including room and food and beverage, earned during the period. FF&amp;E Reserves —Pursuant to its management, franchise and loan agreements, the Trust is required to establish a FF&amp;E reserve for each hotel to cover the cost of replacing FF&amp;E. Contributions to the FF&amp;E reserve are based on a percentage of gross revenues at each hotel. The Trust is generally required to contribute between 3% and 5% of gross revenues over the term of the agreements. Litigation —The Trust is not involved in any material litigation nor, to its knowledge, is any material litigation threatened against the Trust.</t>
  </si>
  <si>
    <t>Schedule III-Real Estate and Accumulated Depreciation</t>
  </si>
  <si>
    <t>SEC Schedule III, Real Estate and Accumulated Depreciation Disclosure [Abstract]</t>
  </si>
  <si>
    <t>Real Estate and Accumulated Depreciation Disclosure [Text Block]</t>
  </si>
  <si>
    <t>Description Encumbrances Initial Cost Costs Capitalized Subsequent to Acquisition Gross Amount at End of Year Accumulated Depreciation Year of Acquisition Depreciation Life Land Buildings and Improvements Land Buildings and Improvements Total Hyatt Regency Boston Boston, Massachusetts $ 146,166 $ — $ 71,462 $ 11,691 $ 75 $ 83,078 $ 83,153 $ 17,195 2010 40 years Hilton Checkers Los Angeles Los Angeles, California 29,260 9,010 32,710 2,443 9,036 35,127 44,163 6,918 2010 40 years Boston Marriott Newton Newton, Massachusetts 52,941 11,800 56,450 9,352 12,014 65,588 77,602 11,229 2010 40 years Le Meridien San Francisco San Francisco, California 81,875 28,737 100,734 5,765 28,770 106,466 135,236 19,267 2010 40 years Homewood Suites Seattle Convention Center Seattle, Washington — 6,266 44,004 1,701 6,267 45,704 51,971 7,641 2011 40 years W Chicago – City Center Chicago, Illinois 83,320 29,800 93,464 7,384 29,812 100,836 130,648 17,810 2011 40 years Hotel Indigo San Diego Gaslamp Quarter San Diego, California — 8,300 43,000 915 8,308 43,907 52,215 7,239 2011 40 years Courtyard Washington Capitol Hill/Navy Yard Washington, DC — 9,661 57,930 1,591 9,661 59,521 69,182 9,850 2011 40 years Hotel Adagio San Francisco, Autograph Collection San Francisco, California — 7,900 33,973 6,083 7,987 39,969 47,956 7,544 2011 40 years Hilton Denver City Center Denver, Colorado 63,748 3,500 118,209 14,684 4,076 132,317 136,393 20,084 2011 40 years Hyatt Herald Square New York New York, New York (1 ) 14,350 36,325 6,398 14,386 42,687 57,073 6,808 2011 40 years W Chicago – Lakeshore Chicago, Illinois — 40,000 80,800 27,498 40,139 108,159 148,298 17,510 2012 40 years Hyatt Regency Mission Bay Spa and Marina San Diego, California — — 57,633 6,876 — 64,509 64,509 8,309 2012 40 years Hyatt Place New York Midtown South New York, New York (1 ) 18,470 55,002 340 18,482 55,330 73,812 6,700 2013 40 years W New Orleans – French Quarter New Orleans, Louisiana — 4,092 19,468 322 4,098 19,784 23,882 2,346 2013 40 years Le Meridien New Orleans New Orleans, Louisiana — 4,700 54,875 17,109 4,703 71,981 76,684 9,814 2013 40 years Hyatt Centric Fisherman's Wharf San Francisco, California — 24,200 74,400 5,224 24,219 79,605 103,824 9,432 2013 40 years Hyatt Centric Santa Barbara Santa Barbara, California — 30,225 23,989 3,240 30,259 27,195 57,454 3,224 2013 40 years JW Marriott San Francisco Union Square San Francisco, California — — 139,150 10,291 — 149,441 149,441 11,379 2014 40 years Royal Palm South Beach Miami, a Tribute Portfolio Resort Miami Beach, Florida — 40,100 222,230 2,835 40,153 225,012 265,165 15,954 2015 40 years Ace Hotel and Theater Downtown Los Angeles Los Angeles, California — 24,362 72,268 223 24,370 72,483 96,853 4,835 2015 40 years Totals $ 545,248 $ 315,473 $ 1,488,076 $ 141,965 $ 316,815 $ 1,628,699 $ 1,945,514 $ 221,088 (1) This hotel secures a mortgage loan issued in July 2014 , which had an outstanding principal balance of $87,938 as of December 31, 2017 . Notes: (a) The change in total cost of real estate assets for the years ended December 31, 2017 , 2016 and 2015 is as follows: Balance as of December 31, 2014 $ 1,567,242 Acquisitions 358,960 Capital expenditures and transfers from construction-in-progress 21,300 Balance as of December 31, 2015 1,947,502 Capital expenditures and transfers from construction-in-progress 7,034 Disposition (1,390 ) Balance as of December 31, 2016 1,953,146 Capital expenditures and transfers from construction-in-progress 35,336 Disposition (42,968 ) Balance as of December 31, 2017 $ 1,945,514 (b) The change in accumulated depreciation and amortization of real estate assets for the years ended December 31, 2017 , 2016 and 2015 is as follows: Balance as of December 31, 2014 $ 91,741 Depreciation and amortization 42,970 Balance as of December 31, 2015 134,711 Depreciation and amortization 45,199 Disposition (42 ) Balance as of December 31, 2016 179,868 Depreciation and amortization 46,235 Disposition (5,015 ) Balance as of December 31, 2017 $ 221,088 (c) The aggregate cost of real estate assets for federal income tax purposes is approximately $1,827 million as of December 31, 2017 .</t>
  </si>
  <si>
    <t>Summary of Significant Accounting Policies (Policies)</t>
  </si>
  <si>
    <t>Basis of Presentation</t>
  </si>
  <si>
    <t>Basis of Presentation —The consolidated financial statements presented herein include all of the accounts of Chesapeake Lodging Trust and its subsidiaries. All intercompany accounts and transactions have been eliminated in consolidation.</t>
  </si>
  <si>
    <t>Cash and Cash Equivalents</t>
  </si>
  <si>
    <t>Cash and Cash Equivalents —The Trust considers all highly liquid investments with an original maturity of three months or less to be cash equivalents.</t>
  </si>
  <si>
    <t>Restricted Cash</t>
  </si>
  <si>
    <t>Restricted Cash —Restricted cash includes reserves held in escrow for normal replacements of furniture, fixtures and equipment (“FF&amp;E”), property improvement plans (each, a “PIP”), real estate taxes, and property insurance pursuant to certain requirements in the Trust’s hotel management, franchise, and loan agreements.</t>
  </si>
  <si>
    <t>Investments in Hotels</t>
  </si>
  <si>
    <t>Investments in Hotels —The Trust allocates the purchase prices of hotels acquired based on the fair value of the property, FF&amp;E, and identifiable intangible assets acquired and the fair value of the liabilities assumed. In making estimates of fair value for purposes of allocating the purchase price, the Trust utilizes a number of sources of information that are obtained in connection with the acquisition of a hotel, including valuations performed by independent third parties and cost segregation studies. The Trust also considers information obtained about each hotel as a result of its pre-acquisition due diligence in estimating the fair value of the tangible and intangible assets acquired and liabilities assumed. Hotel acquisition costs, such as transfer taxes, title insurance, environmental and property condition reviews, and legal and accounting fees, are expensed in the period incurred. Property and equipment are depreciated using the straight-line method over the estimated useful lives of the assets, generally 15 to 40 years for buildings and building improvements and three to ten years for FF&amp;E. Leasehold improvements are amortized over the shorter of the lease term or the useful lives of the related assets. Replacements and improvements at the hotels are capitalized, while repairs and maintenance are expensed as incurred. Upon the sale or retirement of property and equipment, the cost and related accumulated depreciation are removed from the Trust’s accounts and any resulting gain or loss is recognized in the consolidated statements of operations. Intangible assets and liabilities are recorded on non-market contracts, including air rights, lease, management, and franchise agreements, assumed as part of the acquisition of certain hotels. Above-market and below-market contract values are based on the present value of the difference between contractual amounts to be paid pursuant to the contracts assumed and the Trust’s estimate of the fair market contract rates for corresponding contracts measured over a period equal to the remaining non-cancelable term of the contracts assumed. No value is allocated to market contracts. Intangible assets and liabilities are amortized using the straight-line method over the remaining non-cancelable term of the related contracts. The Trust reviews its hotels for impairment whenever events or changes in circumstances indicate that the carrying values of the hotels may not be recoverable. Events or circumstances that may cause a review include, but are not limited to, adverse changes in the demand for lodging at the hotel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exceed its carrying value. If the estimated undiscounted future cash flows are less than the carrying amount of the asset, an adjustment to reduce the carrying amount to the related hotel’s estimated fair market value is recorded and an impairment loss is recognized. No impairment losses have been recognized related to any hotels for the years ended December 31, 2017 , 2016 and 2015 . The Trust classifies a hotel as held for sale in the period in which it has made the decision to dispose of the hotel, a binding agreement to purchase the hotel has been signed under which the buyer has committed a significant amount of nonrefundable cash, and no significant financing contingencies exist which could cause the transaction not to be completed in a timely manner. If these criteria are met, depreciation and amortization of the hotel will cease and an impairment loss will be recognized if the fair value of the hotel, less the costs to sell, is lower than the carrying amount of the hotel. If the sale represents a strategic shift that has (or will have) a major effect on the Trust's operations and financial results, the Trust will classify the loss, together with the related operating results, as discontinued operations in the consolidated statements of operations and will classify the related assets and liabilities as held for sale in the consolidated balance sheets. As of December 31, 2017 and 2016 , the Trust had no assets held for sale or liabilities related to assets held for sale.</t>
  </si>
  <si>
    <t>Revenue Recognition</t>
  </si>
  <si>
    <t>Revenue Recognition —Revenues from operations of the hotels are recognized when goods and services are provided. Revenues consist of room sales, food and beverage sales, and other hotel department revenues, such as parking, marina, theater, telephone, and gift shop sales.</t>
  </si>
  <si>
    <t>Prepaid Expenses and Other Assets</t>
  </si>
  <si>
    <t>Prepaid Expenses and Other Assets —Prepaid expenses and other assets consist of prepaid real estate taxes, prepaid insurance, deposits on hotel acquisitions and loan applications, deferred franchise costs, inventories, deferred tax assets, and other assets.</t>
  </si>
  <si>
    <t>Deferred Financing Costs</t>
  </si>
  <si>
    <t>Deferred Financing Costs —Deferred financing costs are recorded at cost and consist of loan fees and other costs incurred in issuing debt. Amortization of deferred financing costs is computed using a method that approximates the effective interest method over the term of the related debt and is included in interest expense in the consolidated statements of operations.</t>
  </si>
  <si>
    <t>Derivative Instruments</t>
  </si>
  <si>
    <t xml:space="preserve">Derivative Instruments —From time to time, the Trust is a party to interest rate swaps, which are considered derivative instruments, in order to manage its interest rate exposure. The Trust’s interest rate risk management objective is to limit the impact of interest rate changes on earnings and cash flows. The Trust records derivative instruments at fair value as either assets or liabilities and designates them as cash flow hedging instruments at inception. The Trust evaluates the hedge effectiveness of the designated cash flow hedging instruments on a quarterly basis and records the effective portion of the change in the fair value of the cash flow hedging instruments as other comprehensive income (loss). Amounts reported in accumulated other comprehensive income (loss) related to cash flow hedging instruments are reclassified to interest expense as interest payments are made on the variable-rate debt being hedged. The Trust does not enter into derivative instruments for trading or speculative purposes and monitors the financial stability and credit standing of its counterparties. </t>
  </si>
  <si>
    <t>Fair Value Measurements</t>
  </si>
  <si>
    <t>Fair Value Measurements —The Trust accounts for certain assets and liabilities at fair value. In evaluating the fair value of both financial and non-financial assets and liabilities, U.S. generally accepted accounting principles ("GAAP") outlines a valuation framework and creates a fair value hierarchy that distinguishes between market assumptions based on market data (observable inputs) and the reporting entity’s own assumptions about market data (unobservable inputs). The three levels of the fair value hierarchy are as follows: Level 1 – Inputs are quoted prices (unadjusted) in active markets for identical assets or liabilities that are accessible at the measurement date. An active market is defined as a market in which transactions occur with sufficient frequency and volume to provide pricing on an ongoing basis. Level 2 – Inputs include quoted prices in active markets for similar assets and liabilities, quoted prices for identical or similar assets or liabilities in markets that are not active (markets with few transactions), inputs other than quoted prices that are observable for the asset or liability (e.g., interest rates, yield curves), and inputs that are derived principally from or corroborated by observable market data correlation or other means. Level 3 – Unobservable inputs reflect the reporting entity’s own assumptions about the pricing of an asset or liability when observable inputs are not available or when there is minimal, if any, market activity for an identical or similar asset or liability at the measurement date.</t>
  </si>
  <si>
    <t>Income Taxes —The Trust has elected to be taxed as a REIT under Sections 856 through 860 of the Internal Revenue Code. As a REIT, the Trust generally will not be subject to federal income tax on that portion of its net income that does not relate to any of the Trust’s TRSs, and that is currently distributed to its shareholders. The Trust's TRSs, which lease the Trust’s hotels from the subsidiaries of the Operating Partnership owning them, are subject to federal and state income taxes. The Trust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Valuation allowances are provided if based upon the weight of the available evidence, it is more likely than not that some or all of the deferred tax assets will not be realized.</t>
  </si>
  <si>
    <t>Share-Based Compensation</t>
  </si>
  <si>
    <t>Share-Based Compensation —From time to time, the Trust grants restricted share awards to employees and trustees. To date, the Trust has granted two types of restricted share awards: (1) awards that vest solely on continued employment or service (time-based awards) and (2) awards that vest based on the Trust achieving specified levels of relative total shareholder return and continued employment (performance-based awards). The Trust measures share-based compensation expense for the restricted share awards based on the fair value of the awards on the date of grant. The fair value of time-based awards is determined based on the closing price of the Trust’s common shares on the measurement date, which is generally the date of grant. The fair value of performance-based awards is determined using a Monte Carlo simulation performed by an independent third party. For time-based awards, share-based compensation expense is recognized on a straight-line basis over the life of the entire award. For performance-based awards, share-based compensation expense is recognized over the requisite service period for each award. No share-based compensation expense is recognized for awards for which employees or trustees do not render the requisite service.</t>
  </si>
  <si>
    <t>Earnings Per Share —Basic earnings per share is computed by dividing net income available to common shareholders, adjusted for dividends declared on and undistributed earnings allocated to unvested time-based awards, by the weighted-average number of common shares outstanding during the period. Diluted earnings per share is computed by dividing net income available to common shareholders, adjusted for dividends declared on and undistributed earnings allocated to unvested time-based awards, by the weighted-average number of common shares outstanding, plus potentially dilutive securities, such as unvested performance-based awards, during the period. The Trust’s unvested time-based awards are entitled to receive non-forfeitable dividends, if declared. Therefore, unvested time-based awards qualify as participating securities, requiring the allocation of dividends and undistributed earnings under the two-class method to calculate basic earnings per share. The percentage of undistributed earnings allocated to the unvested time-based awards is based on the proportion of the weighted-average unvested time-based awards outstanding during the period to the total of the weighted-average common shares and unvested time-based awards outstanding during the period. No adjustment is made for shares that are anti-dilutive during the period.</t>
  </si>
  <si>
    <t>Segment Information</t>
  </si>
  <si>
    <t>Segment Information —The Trust has determined that its business is conducted in one reportable segment, hotel ownership.</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cent Accounting Pronouncements</t>
  </si>
  <si>
    <t>Recent Accounting Pronouncements— In May 2014, the Financial Accounting Standards Board (the “FASB”) issued updated accounting guidance for recognition of revenue from contracts with customers. The comprehensive new accounting guidance supersedes previous revenue recognition guidance and requires revenue to be recognized when promised goods or services are transferred to customers in amounts that reflect the consideration to which the company expects to be entitled in exchange for those goods or services. In July 2015, the FASB delayed the effective date of the new accounting guidance to be for interim and annual periods beginning on or after December 15, 2017. The new accounting guidance is to be applied on a retrospective or a modified retrospective basis. The Trust adopted the new accounting guidance on January 1, 2018 on a modified retrospective basis. Based on the Trust’s completed assessment of this updated accounting guidance, it does not materially affect the amount or timing of revenue recognition for room sales, food and beverage sales, or other hotel departmental revenues because of the short-term, day to day nature of those revenues and the Trust did not recognize any cumulative-effect adjustment as a result of adopting this new accounting guidance. Furthermore, the Trust does not expect the updated accounting guidance to materially impact the recognition of or accounting for disposition of hotels, since the Trust primarily disposes of hotels to third parties in exchange for cash with few contingencies. In November 2016, the FASB issued updated accounting guidance which requires the consolidated statements of cash flows to explain the change during the period in the total of cash, cash equivalents and restricted cash. Therefore, restricted cash should be included within cash and cash equivalents when reconciling the beginning of period and end of period total amounts shown on the consolidated statements of cash flows. The new accounting guidance is effective for interim and annual periods beginning after December 15, 2017 and is to be applied on a retrospective basis. The Trust adopted the new accounting guidance on January 1, 2018. The adoption of this guidance will change the presentation of restricted cash in the consolidated statements of cash flows; however, the Trust does not believe that the adoption of this guidance will have a material impact on the consolidated financial statements. In January 2017, the FASB issued updated accounting guidance to clarify the definition of a business. The new accounting guidance adds further guidance that assists entities in evaluating whether a transaction should be accounted for as an acquisition of (or disposal of) an asset or a business. Under the new accounting guidance, when substantially all of the fair value of the gross assets acquired (or disposed of) is concentrated in a single identifiable asset or a group of similar identifiable assets, the integrated set of assets and activities is not a business. The new accounting guidance is effective for interim and annual periods beginning after December 15, 2017 (early adoption is permitted) and is to be applied prospectively. The Trust adopted the new accounting guidance on January 1, 2018. The adoption of this guidance would result in the capitalization of hotel acquisition costs to the extent the Trust completes a future acquisition that is determined to be an acquisition of an asset rather than a business, which may have a material impact on its results of operations. In February 2016, the FASB issued updated accounting guidance which sets out the principles for the recognition, measurement, presentation and disclosure of leases for both parties to a contract (i.e., lessees and lessors). The new accounting guidance requires lessees to apply a dual approach, classifying leases as either finance or operating leases based on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ly to existing guidance for operating leases. This new accounting guidance is effective for annual periods beginning after December 15, 2018 (early adoption is permitted) and is to be applied on a modified retrospective approach. The Trust is in the process of creating an inventory of its leases and analyzing its current ground lease agreements. The Trust expects to record assets and liabilities on its consolidated balance sheets associated with the ground lease agreements under the new accounting guidance; however, the Trust is still evaluating the impact that this guidance will have on its consolidated financial statements.</t>
  </si>
  <si>
    <t>Acquisitions (Tables)</t>
  </si>
  <si>
    <t>Hotels Acquired by the Trust</t>
  </si>
  <si>
    <t>Hotel Location Rooms Net Assets Acquired Acquisition Date Royal Palm South Beach Miami, a Tribute Portfolio Resort (1) Miami Beach, FL 393 $ 153,662 March 9, 2015 Ace Hotel and Theater Downtown Los Angeles Los Angeles, CA 182 101,687 April 30, 2015 575 $ 255,349 (1) As part of the acquisition, the Trust assumed a $125.0 million term loan with a carrying value that approximated its fair value at the date of acquisition. The Trust repaid the term loan at maturity on March 9, 2017. See Note 7, "Long-Term Debt," for additional information.</t>
  </si>
  <si>
    <t>Schedule of Recognized Identified Assets Acquired and Liabilities Assumed</t>
  </si>
  <si>
    <t>The allocation of the purchase prices to the assets acquired and liabilities assumed based on their fair values for the year ended December 31, 2015 was as follows (in thousands): Land and land improvements $ 64,462 Buildings and leasehold improvements 294,498 Furniture, fixtures and equipment 20,518 Cash 100 Accounts receivable, net 1,823 Prepaid expenses and other assets 3,162 Accounts payable and accrued expenses (4,089 ) Other liabilities (125 ) Mortgage loan (125,000 ) Net assets acquired $ 255,349</t>
  </si>
  <si>
    <t>Property and Equipment (Tables)</t>
  </si>
  <si>
    <t xml:space="preserve"> December 31, 2017 2016 Land and land improvements $ 316,815 $ 319,039 Buildings and leasehold improvements 1,628,945 1,634,432 Furniture, fixtures and equipment 228,492 197,815 Construction-in-progress 6,640 21,399 2,180,892 2,172,685 Less: accumulated depreciation and amortization (357,675 ) (289,816 ) Property and equipment, net $ 1,823,217 $ 1,882,869</t>
  </si>
  <si>
    <t>Intangible Assets and Liability (Tables)</t>
  </si>
  <si>
    <t xml:space="preserve"> December 31, 2017 2016 Intangible assets: Air rights contract (1) $ 36,105 $ 36,105 Favorable ground leases (2) 3,568 3,568 39,673 39,673 Less: accumulated amortization (4,417 ) (3,838 ) Intangible assets, net $ 35,256 $ 35,835 Intangible liability: Unfavorable contract liability (2) $ — $ 14,236 Less: accumulated amortization — (2,061 ) Intangible liability, net (included within other liabilities) $ — $ 12,175 (1) In conjunction with the acquisition of the Hyatt Regency Boston on March 18, 2010, the Trust acquired an air rights contract which expires in September 2079 and that requires no payments through maturity. The Trust recorded the fair value of the air rights contract of $36.1 million as an intangible asset and is amortizing the value over the term of the contract. (2) In conjunction with the acquisition of the Hilton Denver City Center (formerly the Denver Marriott City Center) on October 3, 2011, the Trust assumed three lease agreements for land parcels underlying a portion of the hotel with initial terms ending July 2068 , February 2072 and April 2072 . The Trust concluded that the terms of two of the three ground leases were below market terms and recorded an aggregate of $4.8 million of favorable ground lease assets at the time. On July 29, 2014, the Trust terminated one of the two ground leases with below market terms in connection with acquiring the associated land parcel. The Trust is amortizing the remaining favorable ground lease asset over the life of the respective lease and including within indirect hotel operating expenses in the consolidated statements of operations. Also in conjunction with the acquisition of the Hilton Denver City Center, the Trust assumed a management agreement with a non-cancelable term ending December 2047 . The Trust concluded that the management agreement terms were above market terms and recorded a $14.2 million unfavorable contract liability at the time, which the Trust amortized over the remaining non-cancelable term and included within indirect hotel operating expenses in the consolidated statements of operations. The Trust recognized an $11.8 million write-off of unfavorable contract liability in connection with the change in management at the Hilton Denver City Center on December 1, 2017, which is also included within indirect hotel operating expenses in the consolidated statement of operations for the year ended December 31, 2017.</t>
  </si>
  <si>
    <t>Long-Term Debt (Tables)</t>
  </si>
  <si>
    <t xml:space="preserve"> Original Principal Amount Interest Rate Principal Amortization Period December 31, Origination Maturity 2017 2016 Unsecured: Revolving credit facility (1) July 2010 n/a March 2019 Floating n/a $ 65,000 $ 60,000 Term loan (2) April 2017 $ 225,000 April 2022 Floating n/a 225,000 — Secured: Royal Palm South Beach Miami, a Tribute Portfolio Resort (3) March 2015 $ 125,000 March 2017 Floating n/a — 125,000 Boston Marriott Newton May 2013 $ 60,000 June 2020 3.63% 25 52,941 54,614 Le Meridien San Francisco July 2013 $ 92,500 August 2020 3.50% 25 81,875 84,476 Hilton Denver City Center (4) July 2012 $ 70,000 August 2022 4.90% 30 63,748 65,048 Hilton Checkers Los Angeles February 2013 $ 32,000 March 2023 4.11% 30 29,260 29,884 W Chicago – City Center July 2013 $ 93,000 August 2023 4.25% 25 83,320 85,720 Hyatt Herald Square New York/Hyatt Place New York Midtown South July 2014 $ 90,000 July 2024 4.30% 30 87,938 89,414 Hyatt Regency Boston June 2016 $ 150,000 July 2026 4.25% 30 146,166 148,749 835,248 742,905 Unamortized deferred financing costs (5,696 ) (5,595 ) Long-term debt $ 829,552 $ 737,310 (1) The Trust may exercise an option to extend the maturity by one year, subject to certain customary conditions. As of December 31, 2017 , the interest rate in effect was 3.14% . See below for additional information related to the revolving credit facility. (2) The term loan bears interest equal to LIBOR plus 1.45% - 2.20% (the spread over LIBOR based on the Trust’s consolidated leverage ratio). Contemporaneous with the closing of the term loan, the Trust entered into an interest rate swap to fix LIBOR at 1.86% for the five -year term (as of December 31, 2017 , the effective interest rate on the term loan was 3.46% ). Under the terms of this interest rate swap, the Trust pays fixed interest of 1.86% per annum on a notional amount of $225.0 million and receives floating rate interest equal to one-month LIBOR. The effective date of this interest rate swap was April 21, 2017 and it will mature on April 21, 2022 . (3) On March 9, 2015, in connection with the acquisition of the Royal Palm South Beach Miami, a Tribute Portfolio Resort, the Trust assumed an existing loan agreement with an outstanding principal balance of $125.0 million . The term loan was amended and restated at the time of assumption and provided for a new two -year term. The term loan bore interest equal to one-month LIBOR plus 2.40% . Contemporaneous with the assumption of the term loan, the Trust entered into an interest rate swap to effectively fix the interest rate on the term loan for the new two -year term at 3.34% per annum. Under the terms of this interest rate swap, the Trust paid fixed interest of 0.94% per annum on a notional amount of $125.0 million and received floating rate interest equal to one-month LIBOR. The effective date of this interest rate swap was March 9, 2015 and it matured on March 9, 2017 . The Trust repaid the term loan at maturity on March 9, 2017. (4) The loan has a term of 30 years, but is callable by the lender after 10 years, and the Trust expects the lender to call the loan at that time. The indicated maturity is based on the date the loan is callable by the lender.</t>
  </si>
  <si>
    <t>Future Scheduled Principal Payments of Debt Obligations</t>
  </si>
  <si>
    <t>Year Amounts 2018 $ 12,959 2019 78,732 2020 135,316 2021 10,233 2022 291,635 Thereafter 306,373 $ 835,248</t>
  </si>
  <si>
    <t>Indirect Expenses (Tables)</t>
  </si>
  <si>
    <t>Schedule of Indirect Hotel Operating Expenses [Table Text Block]</t>
  </si>
  <si>
    <t>Indirect hotel operating expenses for the years ended December 31, 2017, 2016 and 2015 consisted of the following (in thousands): Year Ended December 31, 2017 2016 2015 Administrative and general $ 51,436 $ 52,509 $ 47,145 Advertising and sales 43,017 43,457 41,501 Repairs and maintenance 20,956 20,905 19,801 Utilities 15,601 15,695 15,283 Franchise fees 10,141 10,212 9,362 Management fees (1) 7,975 24,460 21,959 Property and other taxes 32,922 29,456 28,781 Insurance, leases and other 12,164 12,062 12,691 Indirect hotel operating expenses $ 194,212 $ 208,756 $ 196,523 (1) For the year ended December 31, 2017, includes $14.3 million related to a write-off of an unfavorable contract liability and a settlement gain resulting from the change in management at the Hilton Denver City Center (formerly the Denver Marriott City Center).</t>
  </si>
  <si>
    <t>Earnings Per Share (Tables)</t>
  </si>
  <si>
    <t>Calculation of Basic and Diluted Earnings Per Share</t>
  </si>
  <si>
    <t xml:space="preserve"> Year Ended December 31, 2017 2016 2015 Numerator: Net income available to common shareholders $ 66,542 $ 67,018 $ 57,820 Less: Dividends declared on unvested time-based awards (494 ) (561 ) (560 ) Less: Undistributed earnings allocated to unvested time-based awards — — — Net income available to common shareholders, excluding amounts attributable to unvested time-based awards $ 66,048 $ 66,457 $ 57,260 Denominator: Weighted-average number of common shares outstanding–basic 59,029,490 58,717,647 57,474,256 Effect of dilutive unvested performance-based awards 225,754 — 452,143 Weighted-average number of common shares outstanding–diluted 59,255,244 58,717,647 57,926,399 Net income available per common share: Basic $ 1.12 $ 1.13 $ 1.00 Diluted $ 1.11 $ 1.13 $ 0.99</t>
  </si>
  <si>
    <t>Shareholders' Equity (Tables)</t>
  </si>
  <si>
    <t>Common Shares [Member]</t>
  </si>
  <si>
    <t>Dividends Payable [Line Items]</t>
  </si>
  <si>
    <t>Dividends declared or paid</t>
  </si>
  <si>
    <t xml:space="preserve"> Year Ended December 31, 2017 2016 2015 First Quarter $ 0.40 $ 0.40 $ 0.35 Second Quarter 0.40 0.40 0.35 Third Quarter 0.40 0.40 0.40 Fourth Quarter 0.40 0.40 0.40 $ 1.60 $ 1.60 $ 1.50</t>
  </si>
  <si>
    <t>Series A Preferred Shares [Member]</t>
  </si>
  <si>
    <t xml:space="preserve"> Year Ended December 31, 2017 2016 2015 First Quarter $ 0.484375 $ 0.484375 $ 0.484375 Second Quarter 0.484375 0.484375 0.484375 Third Quarter 0.010764 0.484375 0.484375 Fourth Quarter — 0.484375 0.484375 $ 0.979514 $ 1.937500 $ 1.937500</t>
  </si>
  <si>
    <t>Equity Plan (Tables)</t>
  </si>
  <si>
    <t>Share-Based Compensation Arrangement by Share-based Payment Award [Line Items]</t>
  </si>
  <si>
    <t>Payout as a percentage of maximum award</t>
  </si>
  <si>
    <t>Trust TSR as % of Index or 2017 Performance Peer Group Total Return Payout (% of Maximum) &lt;67% 0% 67% 25% 100% 50% ≥133% 100%</t>
  </si>
  <si>
    <t>Restricted Common Shares</t>
  </si>
  <si>
    <t xml:space="preserve"> Number of Shares Weighted-Average Grant-Date Fair Value Restricted common shares as of December 31, 2014 927,552 $ 15.87 Granted 292,270 $ 25.36 Vested (156,618 ) $ 22.76 Forfeited (5,934 ) $ 29.80 Restricted common shares as of December 31, 2015 1,057,270 $ 17.40 Granted 448,146 $ 15.58 Vested (407,390 ) $ 17.66 Forfeited (322,042 ) $ 11.39 Restricted common shares as of December 31, 2016 775,984 $ 18.71 Granted 481,068 $ 15.89 Vested (187,185 ) $ 26.21 Forfeited (174,352 ) $ 17.13 Restricted common shares as of December 31, 2017 895,515 $ 15.93</t>
  </si>
  <si>
    <t>Fair Value Measurements and Derivative Instrument (Tables)</t>
  </si>
  <si>
    <t>Financial Assets and Liabilities Measured at Fair Value</t>
  </si>
  <si>
    <t xml:space="preserve"> Fair Value at December 31, 2017 Total Level 1 Level 2 Level 3 Assets: Interest rate swap (included within prepaid expenses and other assets) $ 2,313 $ — $ 2,313 $ — $ 2,313 $ — $ 2,313 $ —</t>
  </si>
  <si>
    <t>Income Taxes (Tables)</t>
  </si>
  <si>
    <t>Schedule of Components of Income Tax Expense [Table Text Block]</t>
  </si>
  <si>
    <t xml:space="preserve"> Year Ended December 31, 2017 2016 2015 Current: Federal $ 1,454 $ 1,472 $ 3,366 State 1,074 274 580 2,528 1,746 3,946 Deferred: Federal 654 220 (1,158 ) State (93 ) 33 (193 ) 561 253 (1,351 ) Income tax expense $ 3,089 $ 1,999 $ 2,595</t>
  </si>
  <si>
    <t>Schedule of Effective Income Tax Rate Reconciliation [Table Text Block]</t>
  </si>
  <si>
    <t xml:space="preserve"> Year Ended December 31, 2017 2016 2015 Statutory federal income tax expense $ 26,970 $ 26,760 $ 23,833 Effect of non-taxable REIT income (21,496 ) (24,902 ) (21,441 ) Write-off of unfavorable contract liability (4,017 ) — — Tax Cuts and Jobs Act income tax adjustment 1,057 — — State income tax expense, net of federal taxes 648 206 252 Other (73 ) (65 ) (49 ) Income tax expense $ 3,089 $ 1,999 $ 2,595</t>
  </si>
  <si>
    <t>Schedule of Deferred Tax Assets and Liabilities [Table Text Block]</t>
  </si>
  <si>
    <t xml:space="preserve"> December 31, 2017 2016 Deferred tax asset: Deferred income–key money $ 1,858 $ 2,299 Net operating loss carryforwards 133 282 Employee-related compensation 255 270 2,246 2,851 Deferred tax liability: Other 30 75 30 75 Net deferred tax asset $ 2,216 $ 2,776</t>
  </si>
  <si>
    <t>Quarterly Operating Results (unaudited) (Tables)</t>
  </si>
  <si>
    <t>Schedule of Quarterly Financial Information [Table Text Block]</t>
  </si>
  <si>
    <t xml:space="preserve"> Quarter Ended - 2017 March 31 June 30 September 30 December 31 (in thousands, except per share data) Total revenue $ 134,874 $ 162,461 $ 158,277 $ 142,655 Total operating expenses 122,584 129,222 128,714 110,586 Operating income 12,290 33,239 29,563 32,069 Net income 8,019 21,661 18,953 27,602 Net income available to common shareholders, excluding amounts attributable to unvested time-based awards (1) 5,473 19,116 13,980 27,459 Net income available per common share: (2) Basic 0.09 0.32 0.24 0.47 Diluted 0.09 0.32 0.24 0.46 Quarter Ended - 2016 March 31 June 30 September 30 December 31 (in thousands, except per share data) Total revenue $ 140,611 $ 169,431 $ 164,529 $ 145,128 Total operating expenses 124,285 130,153 130,298 125,010 Operating income 16,326 39,278 34,231 20,118 Net income 10,070 28,542 25,947 12,147 Net income available to common shareholders, excluding amounts attributable to unvested time-based awards (1) 7,504 25,959 23,379 9,599 Net income available per common share—basic and diluted (2) 0.13 0.44 0.40 0.16 (1) The sum of amounts for the four quarters may differ from the annual amount due to the required method of computing the two-class method in the respective periods. (2) The sum of per share amounts for the four quarters may differ from the annual per share amount due to the required method of computing weighted-average number of common shares outstanding in the respective periods.</t>
  </si>
  <si>
    <t>Organization and Description of Business (Details) - Chesapeake Lodging Trust [Member]</t>
  </si>
  <si>
    <t>Dec. 31, 2017roomstatehotel</t>
  </si>
  <si>
    <t>Organization and Description of Business (Textual) [Abstract]</t>
  </si>
  <si>
    <t>Number of hotels owned | hotel</t>
  </si>
  <si>
    <t>Number of hotel rooms | room</t>
  </si>
  <si>
    <t>Number of states in which hotels located | state</t>
  </si>
  <si>
    <t>Summary of Significant Accounting Policies (Details)</t>
  </si>
  <si>
    <t>Dec. 31, 2017segment</t>
  </si>
  <si>
    <t>Number of reportable segments</t>
  </si>
  <si>
    <t>Buildings and Building Improvements [Member] | Maximum [Member]</t>
  </si>
  <si>
    <t>Property, Plant and Equipment [Line Items]</t>
  </si>
  <si>
    <t>Estimated useful lives of assets</t>
  </si>
  <si>
    <t>40 years</t>
  </si>
  <si>
    <t>Buildings and Building Improvements [Member] | Minimum [Member]</t>
  </si>
  <si>
    <t>15 years</t>
  </si>
  <si>
    <t>FF&amp;E [Member] | Maximum [Member]</t>
  </si>
  <si>
    <t>10 years</t>
  </si>
  <si>
    <t>FF&amp;E [Member] | Minimum [Member]</t>
  </si>
  <si>
    <t>3 years</t>
  </si>
  <si>
    <t>Acquisitions (Details 1) $ in Thousands</t>
  </si>
  <si>
    <t>Dec. 31, 2015USD ($)room</t>
  </si>
  <si>
    <t>Royal Palm South Beach Miami, a Tribute Portfolio Resort [Member]</t>
  </si>
  <si>
    <t>Business Acquisition [Line Items]</t>
  </si>
  <si>
    <t>Location</t>
  </si>
  <si>
    <t>Miami Beach, FL</t>
  </si>
  <si>
    <t>Net assets acquired</t>
  </si>
  <si>
    <t>Acquisition date</t>
  </si>
  <si>
    <t>Mar. 9,
		2015</t>
  </si>
  <si>
    <t>Assumed mortgage loan</t>
  </si>
  <si>
    <t>Ace Hotel and Theater Downtown Los Angeles [Member]</t>
  </si>
  <si>
    <t>Los Angeles, CA</t>
  </si>
  <si>
    <t>Apr. 30,
		2015</t>
  </si>
  <si>
    <t>2015 Acquisitions [Member]</t>
  </si>
  <si>
    <t>Acquisitions (Details 2) - 2015 Acquisitions [Member] $ in Thousands</t>
  </si>
  <si>
    <t>Dec. 31, 2015USD ($)</t>
  </si>
  <si>
    <t>Land and land improvements</t>
  </si>
  <si>
    <t>Buildings and leasehold improvements</t>
  </si>
  <si>
    <t>Furniture, fixtures and equipment</t>
  </si>
  <si>
    <t>Cash</t>
  </si>
  <si>
    <t>Mortgage loan</t>
  </si>
  <si>
    <t>Dispositions (Details) $ in Thousands</t>
  </si>
  <si>
    <t>Nov. 08, 2017USD ($)hotel</t>
  </si>
  <si>
    <t>Apr. 14, 2016USD ($)room</t>
  </si>
  <si>
    <t>Dec. 31, 2017USD ($)</t>
  </si>
  <si>
    <t>Dec. 31, 2016USD ($)</t>
  </si>
  <si>
    <t>Hotel Disposition [Line Items]</t>
  </si>
  <si>
    <t>Net proceeds from sale of hotel</t>
  </si>
  <si>
    <t>Hyatt Centric Santa Barbara Villas [Member]</t>
  </si>
  <si>
    <t>Disposal date</t>
  </si>
  <si>
    <t>Apr. 14,
		2016</t>
  </si>
  <si>
    <t>Hotel sale price including working capital</t>
  </si>
  <si>
    <t>The Hotel Minneapolis, Autograph Collection [Member]</t>
  </si>
  <si>
    <t>Nov. 8,
		2017</t>
  </si>
  <si>
    <t>Number of hotel rooms | hotel</t>
  </si>
  <si>
    <t>Property and Equipment (Details) - USD ($) $ in Thousands</t>
  </si>
  <si>
    <t>Construction-in-progress</t>
  </si>
  <si>
    <t>Property and equipment, gross</t>
  </si>
  <si>
    <t>Less: accumulated depreciation and amortization</t>
  </si>
  <si>
    <t>Intangible Assets and Liability, Table 1 (Details) - USD ($) $ in Thousands</t>
  </si>
  <si>
    <t>Indefinite-lived Intangible Assets [Line Items]</t>
  </si>
  <si>
    <t>Intangible assets</t>
  </si>
  <si>
    <t>Less: accumulated amortization</t>
  </si>
  <si>
    <t>Unfavorable contract liability</t>
  </si>
  <si>
    <t>Intangible liability, net (included within other liabilities)</t>
  </si>
  <si>
    <t>Air Rights Contract [Member]</t>
  </si>
  <si>
    <t>Favorable Ground Leases [Member]</t>
  </si>
  <si>
    <t>Intangible Assets and Liability (Details Textual) $ in Thousands</t>
  </si>
  <si>
    <t>Dec. 01, 2017USD ($)</t>
  </si>
  <si>
    <t>Oct. 03, 2011USD ($)</t>
  </si>
  <si>
    <t>Mar. 18, 2010USD ($)</t>
  </si>
  <si>
    <t>Jul. 29, 2014</t>
  </si>
  <si>
    <t>Intangible Assets and Liabilities</t>
  </si>
  <si>
    <t>Intangible assets gross</t>
  </si>
  <si>
    <t>Write-off of an unfavorable contract liability</t>
  </si>
  <si>
    <t>Ground Lease Agreement [Member]</t>
  </si>
  <si>
    <t>Hyatt Regency Boston [Member]</t>
  </si>
  <si>
    <t>Air rights contract expiration month year</t>
  </si>
  <si>
    <t>Fair value of air rights contract</t>
  </si>
  <si>
    <t>Hilton Denver City Center [Member]</t>
  </si>
  <si>
    <t>Number of ground lease agreements assumed</t>
  </si>
  <si>
    <t>Number of favorable ground lease agreements</t>
  </si>
  <si>
    <t>Number of favorable ground lease agreements terminated</t>
  </si>
  <si>
    <t>Unfavorable management contract expiration month year</t>
  </si>
  <si>
    <t>Hilton Denver City Center - Lease 1 [Member] | Ground Lease Agreement [Member]</t>
  </si>
  <si>
    <t>Ground lease agreement expiration month year</t>
  </si>
  <si>
    <t>Hilton Denver City Center - Lease 2 [Member] | Ground Lease Agreement [Member]</t>
  </si>
  <si>
    <t>Hilton Denver City Center - Lease 3 [Member] | Ground Lease Agreement [Member]</t>
  </si>
  <si>
    <t>Long-Term Debt (Details 1) - USD ($) $ in Thousands</t>
  </si>
  <si>
    <t>Apr. 21, 2017</t>
  </si>
  <si>
    <t>Mar. 09, 2015</t>
  </si>
  <si>
    <t>Mar. 04, 2015</t>
  </si>
  <si>
    <t>Jul. 27, 2012</t>
  </si>
  <si>
    <t>Long-term debt, carrying amount</t>
  </si>
  <si>
    <t>Unamortized deferred financing costs</t>
  </si>
  <si>
    <t>Revolving Credit Facility [Member]</t>
  </si>
  <si>
    <t>Revolving credit facility, issuance month year</t>
  </si>
  <si>
    <t>Revolving credit facility, expiration date month year</t>
  </si>
  <si>
    <t>Debt instrument maturity extension period</t>
  </si>
  <si>
    <t>1 year</t>
  </si>
  <si>
    <t>Interest rate in effect for borrowings under revolving credit facility</t>
  </si>
  <si>
    <t>3.14%</t>
  </si>
  <si>
    <t>Revolving credit facility</t>
  </si>
  <si>
    <t>Unsecured Term Loan [Member]</t>
  </si>
  <si>
    <t>Unsecured term loan</t>
  </si>
  <si>
    <t>Debt instrument issuance month year</t>
  </si>
  <si>
    <t>Debt instrument maturity month year</t>
  </si>
  <si>
    <t>Debt instrument effectively fixed term</t>
  </si>
  <si>
    <t>5 years</t>
  </si>
  <si>
    <t>Debt instrument effectively fixed rate</t>
  </si>
  <si>
    <t>3.46%</t>
  </si>
  <si>
    <t>Royal Palm South Beach Miami, a Tribute Portfolio Resort Term Loan [Member]</t>
  </si>
  <si>
    <t>Mortgage loans on real estate, face amount of mortgages</t>
  </si>
  <si>
    <t>Debt instrument, term</t>
  </si>
  <si>
    <t>2 years</t>
  </si>
  <si>
    <t>Debt instrument, basis spread on variable rate</t>
  </si>
  <si>
    <t>2.40%</t>
  </si>
  <si>
    <t>3.34%</t>
  </si>
  <si>
    <t>Boston Marriott Newton Mortgage Loan [Member]</t>
  </si>
  <si>
    <t>Debt instrument, interest rate, stated percentage</t>
  </si>
  <si>
    <t>3.63%</t>
  </si>
  <si>
    <t>Mortgage loans on real estate amortization period</t>
  </si>
  <si>
    <t>25 years</t>
  </si>
  <si>
    <t>Le Meridien San Francisco Mortgage Loan [Member]</t>
  </si>
  <si>
    <t>3.50%</t>
  </si>
  <si>
    <t>Hilton Denver City Center Mortgage Loan [Member]</t>
  </si>
  <si>
    <t>4.90%</t>
  </si>
  <si>
    <t>30 years</t>
  </si>
  <si>
    <t>Debt instrument call term</t>
  </si>
  <si>
    <t>Hilton Checkers Los Angeles Mortgage Loan [Member]</t>
  </si>
  <si>
    <t>4.11%</t>
  </si>
  <si>
    <t>W Chicago - City Center Mortgage Loan [Member]</t>
  </si>
  <si>
    <t>4.25%</t>
  </si>
  <si>
    <t>Hyatt Herald Square New York and Hyatt Place New York Midtown South Mortgage Loan [Member]</t>
  </si>
  <si>
    <t>4.30%</t>
  </si>
  <si>
    <t>Hyatt Regency Boston Mortgage Loan [Member]</t>
  </si>
  <si>
    <t>Interest Rate Swap [Member]</t>
  </si>
  <si>
    <t>Fixed interest rate on interest rate swap</t>
  </si>
  <si>
    <t>1.86%</t>
  </si>
  <si>
    <t>0.94%</t>
  </si>
  <si>
    <t>Derivative, notional amount</t>
  </si>
  <si>
    <t>Derivative effective date</t>
  </si>
  <si>
    <t>Apr. 21,
		2017</t>
  </si>
  <si>
    <t>Derivative maturity date</t>
  </si>
  <si>
    <t>Apr. 21,
		2022</t>
  </si>
  <si>
    <t>Mar. 9,
		2017</t>
  </si>
  <si>
    <t>Minimum [Member] | Revolving Credit Facility [Member]</t>
  </si>
  <si>
    <t>1.55%</t>
  </si>
  <si>
    <t>Minimum [Member] | Unsecured Term Loan [Member]</t>
  </si>
  <si>
    <t>1.45%</t>
  </si>
  <si>
    <t>Maximum [Member] | Revolving Credit Facility [Member]</t>
  </si>
  <si>
    <t>2.30%</t>
  </si>
  <si>
    <t>Maximum [Member] | Unsecured Term Loan [Member]</t>
  </si>
  <si>
    <t>2.20%</t>
  </si>
  <si>
    <t>Long-Term Debt (Details 2 Textual) $ in Millions</t>
  </si>
  <si>
    <t>Apr. 21, 2017USD ($)</t>
  </si>
  <si>
    <t>Mar. 09, 2015USD ($)</t>
  </si>
  <si>
    <t>Mar. 04, 2015USD ($)</t>
  </si>
  <si>
    <t>Dec. 31, 2017USD ($)hotel</t>
  </si>
  <si>
    <t>Oct. 25, 2012USD ($)</t>
  </si>
  <si>
    <t>Number of borrowing base hotels supporting revolving credit facility | hotel</t>
  </si>
  <si>
    <t>Current borrowing capacity under revolving credit facility</t>
  </si>
  <si>
    <t>Revolving credit facility, remaining borrowing capacity</t>
  </si>
  <si>
    <t>Weighted-average interest rate on long-term debt</t>
  </si>
  <si>
    <t>3.89%</t>
  </si>
  <si>
    <t>Maximum borrowing capacity under revolving credit facility</t>
  </si>
  <si>
    <t>Line of credit facility potential maximum borrowing capacity</t>
  </si>
  <si>
    <t>Unsecured term loan effectively fixed term</t>
  </si>
  <si>
    <t>Unsecured term loan potential maximum borrowing capacity</t>
  </si>
  <si>
    <t>Derivative, Notional Amount</t>
  </si>
  <si>
    <t>Derivative, Swaption Interest Rate</t>
  </si>
  <si>
    <t>Derivative Effective Date</t>
  </si>
  <si>
    <t>Derivative, Maturity Date</t>
  </si>
  <si>
    <t>Rate spread over LIBOR</t>
  </si>
  <si>
    <t>Long-Term Debt (Details 3) - USD ($) $ in Thousands</t>
  </si>
  <si>
    <t>Future Principal Payments of Debt Obligations</t>
  </si>
  <si>
    <t>Thereafter</t>
  </si>
  <si>
    <t>Indirect Expenses (Details) - USD ($) $ in Thousands</t>
  </si>
  <si>
    <t>Impact on indirect expenses related to a change in management</t>
  </si>
  <si>
    <t>Administrative and general</t>
  </si>
  <si>
    <t>Advertising and sales</t>
  </si>
  <si>
    <t>Repairs and maintenance</t>
  </si>
  <si>
    <t>Utilities</t>
  </si>
  <si>
    <t>Franchise fees</t>
  </si>
  <si>
    <t>Management fees</t>
  </si>
  <si>
    <t>Property and other taxes</t>
  </si>
  <si>
    <t>Insurance, leases and other</t>
  </si>
  <si>
    <t>Indirect hotel operating expenses</t>
  </si>
  <si>
    <t>Earnings Per Share (Details) - USD ($) $ / shares in Units, $ in Thousands</t>
  </si>
  <si>
    <t>3 Months Ended</t>
  </si>
  <si>
    <t>Sep. 30, 2017</t>
  </si>
  <si>
    <t>Mar. 31, 2017</t>
  </si>
  <si>
    <t>Sep. 30, 2016</t>
  </si>
  <si>
    <t>Jun. 30, 2016</t>
  </si>
  <si>
    <t>Mar. 31, 2016</t>
  </si>
  <si>
    <t>Numerator:</t>
  </si>
  <si>
    <t>Less: Dividends declared on unvested time-based awards</t>
  </si>
  <si>
    <t>Less: Undistributed earnings allocated to unvested time-based awards</t>
  </si>
  <si>
    <t>Net income available to common shareholders, excluding amounts attributable to unvested time-based awards</t>
  </si>
  <si>
    <t>Denominator:</t>
  </si>
  <si>
    <t>Weighted average number of shares outstanding-basic</t>
  </si>
  <si>
    <t>Effect of dilutive unvested performance-based awards</t>
  </si>
  <si>
    <t>Weighted-average number of shares outstanding-diluted</t>
  </si>
  <si>
    <t>Securities Excluded from Computation of Earnings Per Share [Line Items]</t>
  </si>
  <si>
    <t>Securities excluded from computation of earnings per share, amount</t>
  </si>
  <si>
    <t>Shareholders' Equity (Details) - $ / shares</t>
  </si>
  <si>
    <t>Common Share Dividend Declared</t>
  </si>
  <si>
    <t>Dividend per common share</t>
  </si>
  <si>
    <t>Preferred Share Dividend Declared</t>
  </si>
  <si>
    <t>Dividend per preferred share</t>
  </si>
  <si>
    <t>First Quarter [Member]</t>
  </si>
  <si>
    <t>Second Quarter [Member]</t>
  </si>
  <si>
    <t>Third Quarter [Member]</t>
  </si>
  <si>
    <t>Fourth Quarter [Member]</t>
  </si>
  <si>
    <t>Shareholders' Equity (Details Textual) - USD ($) $ / shares in Units, $ in Millions</t>
  </si>
  <si>
    <t>Jul. 17, 2017</t>
  </si>
  <si>
    <t>Sep. 29, 2015</t>
  </si>
  <si>
    <t>Mar. 27, 2015</t>
  </si>
  <si>
    <t>Jul. 17, 2012</t>
  </si>
  <si>
    <t>Shareholders' Equity (Textual) [Abstract]</t>
  </si>
  <si>
    <t>Common shares, voting rights</t>
  </si>
  <si>
    <t>one</t>
  </si>
  <si>
    <t>Common shares sold during period</t>
  </si>
  <si>
    <t>Price per share of common shares sold during period</t>
  </si>
  <si>
    <t>Common shares sold during period pursuant to underwriters' option</t>
  </si>
  <si>
    <t>Proceeds from issuance of common shares, net of underwriting fees and offering costs</t>
  </si>
  <si>
    <t>Preferred shares, issued</t>
  </si>
  <si>
    <t>Preferred shares, liquidation preference per share</t>
  </si>
  <si>
    <t>Preferred shares, annual dividend per share</t>
  </si>
  <si>
    <t>7.75% Series A Cumulative Redeemable Preferred Shares [Member]</t>
  </si>
  <si>
    <t>Preferred shares, dividend rate, percentage</t>
  </si>
  <si>
    <t>7.75%</t>
  </si>
  <si>
    <t>Share Repurchase Program [Member]</t>
  </si>
  <si>
    <t>Share repurchase program, authorized amount</t>
  </si>
  <si>
    <t>Share repurchase program, expiration month year</t>
  </si>
  <si>
    <t>Share repurchase program, remaining authorized repurchase amount</t>
  </si>
  <si>
    <t>Shares redeemed during period, shares</t>
  </si>
  <si>
    <t>Preferred shares redemption price per share</t>
  </si>
  <si>
    <t>Equity Plan (Details Textual 1) - USD ($) $ in Millions</t>
  </si>
  <si>
    <t>Equity Plan (Textual) [Abstract]</t>
  </si>
  <si>
    <t>Common shares reserved and available for future issuance (in shares)</t>
  </si>
  <si>
    <t>Share-based compensation arrangement by share-based payment award, equity instruments other than options, grants in period</t>
  </si>
  <si>
    <t>Share-based compensation arrangement by share-based payment award, time-based</t>
  </si>
  <si>
    <t>Share-based compensation arrangement by share-based payment award, performance-based</t>
  </si>
  <si>
    <t>Unrecognized share-based compensation expense</t>
  </si>
  <si>
    <t>Unrecognized share-based compensation expense, weighted-average period (in years)</t>
  </si>
  <si>
    <t>1 year 10 months</t>
  </si>
  <si>
    <t>Equity Plan (Details Textual 2) - $ / shares</t>
  </si>
  <si>
    <t>Grant date fair value per share</t>
  </si>
  <si>
    <t>Number of restricted shares, vested</t>
  </si>
  <si>
    <t>Number of restricted shares, forfeited</t>
  </si>
  <si>
    <t>2015 Performance-based Awards [Member]</t>
  </si>
  <si>
    <t>Expected volatility rate</t>
  </si>
  <si>
    <t>19.90%</t>
  </si>
  <si>
    <t>Risk free interest rate</t>
  </si>
  <si>
    <t>0.85%</t>
  </si>
  <si>
    <t>Performance period</t>
  </si>
  <si>
    <t>2016 Performance-based Awards [Member]</t>
  </si>
  <si>
    <t>21.04%</t>
  </si>
  <si>
    <t>1.38%</t>
  </si>
  <si>
    <t>No payout as a percentage of maximum</t>
  </si>
  <si>
    <t>0.00%</t>
  </si>
  <si>
    <t>Threshold payout as a percentage of maximum</t>
  </si>
  <si>
    <t>25.00%</t>
  </si>
  <si>
    <t>Target payout as a percentage of maximum</t>
  </si>
  <si>
    <t>50.00%</t>
  </si>
  <si>
    <t>Maximum payout</t>
  </si>
  <si>
    <t>100.00%</t>
  </si>
  <si>
    <t>No payout if relative TSR less than</t>
  </si>
  <si>
    <t>67.00%</t>
  </si>
  <si>
    <t>Threshold payout if relative TSR equal to</t>
  </si>
  <si>
    <t>Target payout if relative TSR equal to</t>
  </si>
  <si>
    <t>Maximum payout if relative TSR greater than or equal to</t>
  </si>
  <si>
    <t>133.00%</t>
  </si>
  <si>
    <t>2017 Performance-based Awards [Member]</t>
  </si>
  <si>
    <t>24.16%</t>
  </si>
  <si>
    <t>1.57%</t>
  </si>
  <si>
    <t>Equity Plan, Table 1 (Details) - $ / shares</t>
  </si>
  <si>
    <t>Number of restricted shares, beginning balance (in shares)</t>
  </si>
  <si>
    <t>Weighted-average grant-date fair value, beginning (in dollars per share)</t>
  </si>
  <si>
    <t>Number of restricted shares, granted (in shares)</t>
  </si>
  <si>
    <t>Weighted-average grant-date fair value, granted (in dollars per share)</t>
  </si>
  <si>
    <t>Number of restricted shares, vested (in shares)</t>
  </si>
  <si>
    <t>Weighted-average grant-date fair value, vested (in dollars per share)</t>
  </si>
  <si>
    <t>Number of restricted shares, forfeited (in shares)</t>
  </si>
  <si>
    <t>Weighted-average grant-date fair value, forfeited (in dollars per share)</t>
  </si>
  <si>
    <t>Number of restricted shares, ending balance (in shares)</t>
  </si>
  <si>
    <t>Weighted-average grant-date fair value, ending (in dollars per share)</t>
  </si>
  <si>
    <t>Fair Value Measurements and Derivative Instrument (Details) $ in Thousands</t>
  </si>
  <si>
    <t>Asset</t>
  </si>
  <si>
    <t>Derivative Asset</t>
  </si>
  <si>
    <t>Fair Value, Inputs, Level 1 [Member]</t>
  </si>
  <si>
    <t>Fair Value, Inputs, Level 1 [Member] | Interest Rate Swap [Member]</t>
  </si>
  <si>
    <t>Fair Value, Inputs, Level 2 [Member]</t>
  </si>
  <si>
    <t>Fair Value, Inputs, Level 2 [Member] | Interest Rate Swap [Member]</t>
  </si>
  <si>
    <t>Fair Value, Inputs, Level 3 [Member]</t>
  </si>
  <si>
    <t>Fair Value, Inputs, Level 3 [Member] | Interest Rate Swap [Member]</t>
  </si>
  <si>
    <t>Income Taxes, Table 1 (Details) - USD ($) $ in Thousands</t>
  </si>
  <si>
    <t>Current:</t>
  </si>
  <si>
    <t>Federal</t>
  </si>
  <si>
    <t>State</t>
  </si>
  <si>
    <t>Current income tax expense</t>
  </si>
  <si>
    <t>Deferred:</t>
  </si>
  <si>
    <t>Deferred income tax expense</t>
  </si>
  <si>
    <t>Income Taxes, Table 2 (Details) - USD ($) $ in Thousands</t>
  </si>
  <si>
    <t>Income Taxes, Table 2 [Abstract]</t>
  </si>
  <si>
    <t>Statutory federal income tax expense</t>
  </si>
  <si>
    <t>Effect of non-taxable REIT income</t>
  </si>
  <si>
    <t>Tax Cuts and Jobs Act income tax adjustment</t>
  </si>
  <si>
    <t>State income tax expense, net of federal taxes</t>
  </si>
  <si>
    <t>Income Taxes, Table 3 (Details) - USD ($) $ in Thousands</t>
  </si>
  <si>
    <t>Deferred tax asset:</t>
  </si>
  <si>
    <t>Deferred income - key money</t>
  </si>
  <si>
    <t>Net operating loss carryforwards</t>
  </si>
  <si>
    <t>Employee-related compensation</t>
  </si>
  <si>
    <t>Deferred tax assets, net of valuation allowance</t>
  </si>
  <si>
    <t>Deferred tax liability:</t>
  </si>
  <si>
    <t>Deferred tax liabilities, net</t>
  </si>
  <si>
    <t>Net deferred tax asset</t>
  </si>
  <si>
    <t>Income Taxes, Textual (Details) - USD ($) $ in Thousands</t>
  </si>
  <si>
    <t>Operating Loss Carryforwards [Line Items]</t>
  </si>
  <si>
    <t>Deferred tax asset</t>
  </si>
  <si>
    <t>Quarterly Operating Results (unaudited) (Details) - USD ($) $ / shares in Units, $ in Thousands</t>
  </si>
  <si>
    <t>Net income available per common share - basic and diluted</t>
  </si>
  <si>
    <t>Commitments and Contingencies (Details) $ in Millions</t>
  </si>
  <si>
    <t>Commitments and Contingencies (Textual) [Abstract]</t>
  </si>
  <si>
    <t>Number of hotels operating pursuant to franchise agreements with hotel brand companies | hotel</t>
  </si>
  <si>
    <t>Number of hotels operating pursuant to management agreements allowing them to operate under brand | hotel</t>
  </si>
  <si>
    <t>Management Agreements [Member] | Maximum [Member]</t>
  </si>
  <si>
    <t>General base management fee percentage of hotel revenues</t>
  </si>
  <si>
    <t>4.00%</t>
  </si>
  <si>
    <t>Management Agreements [Member] | Minimum [Member]</t>
  </si>
  <si>
    <t>2.00%</t>
  </si>
  <si>
    <t>Franchise Agreements [Member] | Maximum [Member]</t>
  </si>
  <si>
    <t>General royalty fee percentage of room revenues</t>
  </si>
  <si>
    <t>6.00%</t>
  </si>
  <si>
    <t>General royalty fee percentage of food and beverage revenues</t>
  </si>
  <si>
    <t>3.00%</t>
  </si>
  <si>
    <t>General other franchisor fees percentage of room revenues</t>
  </si>
  <si>
    <t>5.00%</t>
  </si>
  <si>
    <t>Franchise Agreements [Member] | Minimum [Member]</t>
  </si>
  <si>
    <t>1.00%</t>
  </si>
  <si>
    <t>FF&amp;E Reserve [Member] | Maximum [Member]</t>
  </si>
  <si>
    <t>Contribution percentage of gross revenues to reserve for hotel FF&amp;E replacements</t>
  </si>
  <si>
    <t>FF&amp;E Reserve [Member] | Minimum [Member]</t>
  </si>
  <si>
    <t>Hyatt Regency Mission Bay Spa and Marina [Member] | Ground Lease Agreement [Member]</t>
  </si>
  <si>
    <t>Ground lease annual base rent | $</t>
  </si>
  <si>
    <t>Base rent reset frequency in years</t>
  </si>
  <si>
    <t>Percentage of actual rent paid used to calculate base rent reset amount</t>
  </si>
  <si>
    <t>75.00%</t>
  </si>
  <si>
    <t>Number of years of actual rent paid used to calculate base rent reset amount</t>
  </si>
  <si>
    <t>JW Marriott San Francisco Union Square [Member] | Ground Lease Agreement [Member]</t>
  </si>
  <si>
    <t>Number of years used to determine level of inflation to calculate base rent reset amount</t>
  </si>
  <si>
    <t>Percentage limit on base rent increase to calculate base rent reset amount</t>
  </si>
  <si>
    <t>125.00%</t>
  </si>
  <si>
    <t>Base rent fair market value reset month year</t>
  </si>
  <si>
    <t>Percentage of fair market value of land to calculate base rent reset amount</t>
  </si>
  <si>
    <t>10.00%</t>
  </si>
  <si>
    <t>Schedule III-Real Estate and Accumulated Depreciation, Table 1 (Details) - USD ($)</t>
  </si>
  <si>
    <t>Dec. 31, 2014</t>
  </si>
  <si>
    <t>Real Estate and Accumulated Depreciation [Line Items]</t>
  </si>
  <si>
    <t>Encumbrances</t>
  </si>
  <si>
    <t>Initial cost of land</t>
  </si>
  <si>
    <t>Initial cost of buildings and improvements</t>
  </si>
  <si>
    <t>Costs capitalized subsequent to acquisition</t>
  </si>
  <si>
    <t>Carrying amount of land</t>
  </si>
  <si>
    <t>Carrying amount of buildings and improvements</t>
  </si>
  <si>
    <t>Real estate and accumulated depreciation, carrying amount of land and buildings and improvements</t>
  </si>
  <si>
    <t>Accumulated depreciation</t>
  </si>
  <si>
    <t>Hyatt Regency Boston Boston, Massachusetts</t>
  </si>
  <si>
    <t>Year of acquisition</t>
  </si>
  <si>
    <t>Depreciation life</t>
  </si>
  <si>
    <t>Hilton Checkers Los Angeles Los Angeles, California</t>
  </si>
  <si>
    <t>Boston Marriott Newton Newton, Massachusetts</t>
  </si>
  <si>
    <t>Le Meridien San Francisco San Francisco, California</t>
  </si>
  <si>
    <t>Homewood Suites Seattle Convention Center Seattle, Washington</t>
  </si>
  <si>
    <t>W Chicago – City Center Chicago, Illinois</t>
  </si>
  <si>
    <t>Hotel Indigo San Diego Gaslamp Quarter San Diego, California</t>
  </si>
  <si>
    <t>Courtyard Washington Capitol Hill/Navy Yard Washington, DC</t>
  </si>
  <si>
    <t>Hotel Adagio San Francisco, Autograph Collection San Francisco, California</t>
  </si>
  <si>
    <t>Hilton Denver City Center Denver, Colorado</t>
  </si>
  <si>
    <t>Hyatt Herald Square New York New York, New York</t>
  </si>
  <si>
    <t>W Chicago – Lakeshore Chicago, Illinois</t>
  </si>
  <si>
    <t>Hyatt Regency Mission Bay Spa and Marina San Diego, California</t>
  </si>
  <si>
    <t>Hyatt Place New York Midtown South New York, New York</t>
  </si>
  <si>
    <t>W New Orleans – French Quarter New Orleans, Louisiana</t>
  </si>
  <si>
    <t>Le Meridien New Orleans New Orleans, Louisiana</t>
  </si>
  <si>
    <t>Hyatt Centric Fisherman's Wharf San Francisco, California</t>
  </si>
  <si>
    <t>Hyatt Centric Santa Barbara Santa Barbara, California</t>
  </si>
  <si>
    <t>JW Marriott San Francisco Union Square San Francisco, California</t>
  </si>
  <si>
    <t>Royal Palm South Beach Miami, a Tribute Portfolio Resort Miami Beach, Florida [Member]</t>
  </si>
  <si>
    <t>Ace Hotel and Theater Downtown Los Angeles Los Angeles, California [Member]</t>
  </si>
  <si>
    <t>Hyatt Herald Square New York and Hyatt Place New York Midtown South Term Loan [Member]</t>
  </si>
  <si>
    <t>Schedule III-Real Estate and Accumulated Depreciation, Table 2 (Details) - USD ($) $ in Thousands</t>
  </si>
  <si>
    <t>Schedule III-Real Estate and Accumulated Depreciation, Table 2 [Abstract]</t>
  </si>
  <si>
    <t>Real estate, gross, beginning</t>
  </si>
  <si>
    <t>Capital expenditures and transfers from construction-in-progress</t>
  </si>
  <si>
    <t>Real estate, gross, ending</t>
  </si>
  <si>
    <t>Schedule III-Real Estate and Accumulated Depreciation, Table 3 (Details) - USD ($) $ in Thousands</t>
  </si>
  <si>
    <t>Real estate accumulated depreciation, beginning</t>
  </si>
  <si>
    <t>Depreciation expense</t>
  </si>
  <si>
    <t>Real estate accumulated depreciation, ending</t>
  </si>
  <si>
    <t>Schedule III-Real Estate and Accumulated Depreciation Schedule III-Aggregate Cost of Real Estate Assets for Federal Income Tax Purposes (Details) $ in Millions</t>
  </si>
  <si>
    <t>SEC Schedule III, Real Estate, Federal Income Tax Basis</t>
  </si>
</sst>
</file>

<file path=xl/styles.xml><?xml version="1.0" encoding="utf-8"?>
<styleSheet xmlns="http://schemas.openxmlformats.org/spreadsheetml/2006/main">
  <numFmts count="17">
    <numFmt formatCode="_(&quot;$ &quot;#,##0_);_(&quot;$ &quot;(#,##0)" numFmtId="164"/>
    <numFmt formatCode="_(&quot;$ &quot;#,##0.00_);_(&quot;$ &quot;(#,##0.00)" numFmtId="165"/>
    <numFmt formatCode="_(&quot;September &quot;#,##0_);_(&quot;September &quot;(#,##0)" numFmtId="166"/>
    <numFmt formatCode="_(&quot;December &quot;#,##0_);_(&quot;December &quot;(#,##0)" numFmtId="167"/>
    <numFmt formatCode="_(&quot;July &quot;#,##0_);_(&quot;July &quot;(#,##0)" numFmtId="168"/>
    <numFmt formatCode="_(&quot;February &quot;#,##0_);_(&quot;February &quot;(#,##0)" numFmtId="169"/>
    <numFmt formatCode="_(&quot;April &quot;#,##0_);_(&quot;April &quot;(#,##0)" numFmtId="170"/>
    <numFmt formatCode="_(&quot;March &quot;#,##0_);_(&quot;March &quot;(#,##0)" numFmtId="171"/>
    <numFmt formatCode="_(&quot;May &quot;#,##0_);_(&quot;May &quot;(#,##0)" numFmtId="172"/>
    <numFmt formatCode="_(&quot;June &quot;#,##0_);_(&quot;June &quot;(#,##0)" numFmtId="173"/>
    <numFmt formatCode="_(&quot;August &quot;#,##0_);_(&quot;August &quot;(#,##0)" numFmtId="174"/>
    <numFmt formatCode="#,##0.000000_);(#,##0.000000)" numFmtId="175"/>
    <numFmt formatCode="#,##0.0000_);(#,##0.0000)" numFmtId="176"/>
    <numFmt formatCode="_(&quot;$ &quot;#,##0.000000_);_(&quot;$ &quot;(#,##0.000000)" numFmtId="177"/>
    <numFmt formatCode="_(&quot;$ &quot;#,##0.0_);_(&quot;$ &quot;(#,##0.0)" numFmtId="178"/>
    <numFmt formatCode="_(&quot;$ &quot;#,##0.0000_);_(&quot;$ &quot;(#,##0.0000)" numFmtId="179"/>
    <numFmt formatCode="_(&quot;January &quot;#,##0_);_(&quot;January &quot;(#,##0)" numFmtId="18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39"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3078</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C13" s="5" t="n">
        <v>60380521</v>
      </c>
    </row>
    <row r="14" spans="1:4">
      <c r="A14" s="4" t="s">
        <v>23</v>
      </c>
      <c r="B14" s="4" t="s">
        <v>24</v>
      </c>
    </row>
    <row r="15" spans="1:4">
      <c r="A15" s="4" t="s">
        <v>25</v>
      </c>
      <c r="B15" s="4" t="s">
        <v>26</v>
      </c>
    </row>
    <row r="16" spans="1:4">
      <c r="A16" s="4" t="s">
        <v>27</v>
      </c>
      <c r="B16" s="4" t="s">
        <v>24</v>
      </c>
    </row>
    <row r="17" spans="1:4">
      <c r="A17" s="4" t="s">
        <v>28</v>
      </c>
      <c r="D17" s="6" t="n">
        <v>141506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23217</v>
      </c>
      <c r="C3" s="6" t="n">
        <v>1882869</v>
      </c>
    </row>
    <row r="4" spans="1:3">
      <c r="A4" s="4" t="s">
        <v>33</v>
      </c>
      <c r="B4" s="5" t="n">
        <v>35256</v>
      </c>
      <c r="C4" s="5" t="n">
        <v>35835</v>
      </c>
    </row>
    <row r="5" spans="1:3">
      <c r="A5" s="4" t="s">
        <v>34</v>
      </c>
      <c r="B5" s="5" t="n">
        <v>44314</v>
      </c>
      <c r="C5" s="5" t="n">
        <v>43060</v>
      </c>
    </row>
    <row r="6" spans="1:3">
      <c r="A6" s="4" t="s">
        <v>35</v>
      </c>
      <c r="B6" s="5" t="n">
        <v>30602</v>
      </c>
      <c r="C6" s="5" t="n">
        <v>36128</v>
      </c>
    </row>
    <row r="7" spans="1:3">
      <c r="A7" s="4" t="s">
        <v>36</v>
      </c>
      <c r="B7" s="5" t="n">
        <v>20769</v>
      </c>
      <c r="C7" s="5" t="n">
        <v>19966</v>
      </c>
    </row>
    <row r="8" spans="1:3">
      <c r="A8" s="4" t="s">
        <v>37</v>
      </c>
      <c r="B8" s="5" t="n">
        <v>21202</v>
      </c>
      <c r="C8" s="5" t="n">
        <v>17516</v>
      </c>
    </row>
    <row r="9" spans="1:3">
      <c r="A9" s="4" t="s">
        <v>38</v>
      </c>
      <c r="B9" s="5" t="n">
        <v>1975360</v>
      </c>
      <c r="C9" s="5" t="n">
        <v>2035374</v>
      </c>
    </row>
    <row r="10" spans="1:3">
      <c r="A10" s="3" t="s">
        <v>39</v>
      </c>
    </row>
    <row r="11" spans="1:3">
      <c r="A11" s="4" t="s">
        <v>40</v>
      </c>
      <c r="B11" s="5" t="n">
        <v>829552</v>
      </c>
      <c r="C11" s="5" t="n">
        <v>737310</v>
      </c>
    </row>
    <row r="12" spans="1:3">
      <c r="A12" s="4" t="s">
        <v>41</v>
      </c>
      <c r="B12" s="5" t="n">
        <v>65783</v>
      </c>
      <c r="C12" s="5" t="n">
        <v>64581</v>
      </c>
    </row>
    <row r="13" spans="1:3">
      <c r="A13" s="4" t="s">
        <v>42</v>
      </c>
      <c r="B13" s="5" t="n">
        <v>31597</v>
      </c>
      <c r="C13" s="5" t="n">
        <v>44808</v>
      </c>
    </row>
    <row r="14" spans="1:3">
      <c r="A14" s="4" t="s">
        <v>43</v>
      </c>
      <c r="B14" s="5" t="n">
        <v>926932</v>
      </c>
      <c r="C14" s="5" t="n">
        <v>846699</v>
      </c>
    </row>
    <row r="15" spans="1:3">
      <c r="A15" s="4" t="s">
        <v>44</v>
      </c>
      <c r="B15" s="4" t="s">
        <v>45</v>
      </c>
      <c r="C15" s="4" t="s">
        <v>45</v>
      </c>
    </row>
    <row r="16" spans="1:3">
      <c r="A16" s="4" t="s">
        <v>46</v>
      </c>
      <c r="B16" s="5" t="n">
        <v>0</v>
      </c>
      <c r="C16" s="5" t="n">
        <v>50</v>
      </c>
    </row>
    <row r="17" spans="1:3">
      <c r="A17" s="4" t="s">
        <v>47</v>
      </c>
      <c r="B17" s="5" t="n">
        <v>599</v>
      </c>
      <c r="C17" s="5" t="n">
        <v>597</v>
      </c>
    </row>
    <row r="18" spans="1:3">
      <c r="A18" s="4" t="s">
        <v>48</v>
      </c>
      <c r="B18" s="5" t="n">
        <v>1190250</v>
      </c>
      <c r="C18" s="5" t="n">
        <v>1304364</v>
      </c>
    </row>
    <row r="19" spans="1:3">
      <c r="A19" s="4" t="s">
        <v>49</v>
      </c>
      <c r="B19" s="5" t="n">
        <v>-144734</v>
      </c>
      <c r="C19" s="5" t="n">
        <v>-116297</v>
      </c>
    </row>
    <row r="20" spans="1:3">
      <c r="A20" s="4" t="s">
        <v>50</v>
      </c>
      <c r="B20" s="5" t="n">
        <v>2313</v>
      </c>
      <c r="C20" s="5" t="n">
        <v>-39</v>
      </c>
    </row>
    <row r="21" spans="1:3">
      <c r="A21" s="4" t="s">
        <v>51</v>
      </c>
      <c r="B21" s="5" t="n">
        <v>1048428</v>
      </c>
      <c r="C21" s="5" t="n">
        <v>1188675</v>
      </c>
    </row>
    <row r="22" spans="1:3">
      <c r="A22" s="4" t="s">
        <v>52</v>
      </c>
      <c r="B22" s="6" t="n">
        <v>1975360</v>
      </c>
      <c r="C22" s="6" t="n">
        <v>20353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7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09</v>
      </c>
      <c r="B13" s="4" t="s">
        <v>244</v>
      </c>
    </row>
    <row r="14" spans="1:2">
      <c r="A14" s="4" t="s">
        <v>245</v>
      </c>
      <c r="B14" s="4" t="s">
        <v>246</v>
      </c>
    </row>
    <row r="15" spans="1:2">
      <c r="A15" s="4" t="s">
        <v>196</v>
      </c>
      <c r="B15" s="4" t="s">
        <v>247</v>
      </c>
    </row>
    <row r="16" spans="1:2">
      <c r="A16" s="4" t="s">
        <v>248</v>
      </c>
      <c r="B16" s="4" t="s">
        <v>249</v>
      </c>
    </row>
    <row r="17" spans="1:2">
      <c r="A17" s="4" t="s">
        <v>250</v>
      </c>
      <c r="B17" s="4" t="s">
        <v>251</v>
      </c>
    </row>
    <row r="18" spans="1:2">
      <c r="A18" s="4" t="s">
        <v>252</v>
      </c>
      <c r="B18"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178</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185</v>
      </c>
    </row>
    <row r="4" spans="1:2">
      <c r="A4" s="4" t="s">
        <v>184</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188</v>
      </c>
    </row>
    <row r="4" spans="1:2">
      <c r="A4" s="4" t="s">
        <v>187</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191</v>
      </c>
    </row>
    <row r="4" spans="1:2">
      <c r="A4" s="4" t="s">
        <v>190</v>
      </c>
      <c r="B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7</v>
      </c>
      <c r="B1" s="2" t="s">
        <v>1</v>
      </c>
    </row>
    <row r="2" spans="1:2">
      <c r="B2" s="2" t="s">
        <v>2</v>
      </c>
    </row>
    <row r="3" spans="1:2">
      <c r="A3" s="3" t="s">
        <v>194</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v>
      </c>
      <c r="B1" s="2" t="s">
        <v>2</v>
      </c>
      <c r="C1" s="2" t="s">
        <v>30</v>
      </c>
    </row>
    <row r="2" spans="1:3">
      <c r="A2" s="3" t="s">
        <v>31</v>
      </c>
    </row>
    <row r="3" spans="1:3">
      <c r="A3" s="4" t="s">
        <v>54</v>
      </c>
      <c r="B3" s="6" t="n">
        <v>116</v>
      </c>
      <c r="C3" s="6" t="n">
        <v>157</v>
      </c>
    </row>
    <row r="4" spans="1:3">
      <c r="A4" s="3" t="s">
        <v>39</v>
      </c>
    </row>
    <row r="5" spans="1:3">
      <c r="A5" s="4" t="s">
        <v>55</v>
      </c>
      <c r="B5" s="7" t="n">
        <v>0.01</v>
      </c>
      <c r="C5" s="7" t="n">
        <v>0.01</v>
      </c>
    </row>
    <row r="6" spans="1:3">
      <c r="A6" s="4" t="s">
        <v>56</v>
      </c>
      <c r="B6" s="4" t="s">
        <v>45</v>
      </c>
      <c r="C6" s="4" t="s">
        <v>45</v>
      </c>
    </row>
    <row r="7" spans="1:3">
      <c r="A7" s="4" t="s">
        <v>57</v>
      </c>
      <c r="B7" s="5" t="n">
        <v>100000000</v>
      </c>
      <c r="C7" s="5" t="n">
        <v>100000000</v>
      </c>
    </row>
    <row r="8" spans="1:3">
      <c r="A8" s="4" t="s">
        <v>58</v>
      </c>
      <c r="B8" s="5" t="n">
        <v>0</v>
      </c>
      <c r="C8" s="5" t="n">
        <v>5000000</v>
      </c>
    </row>
    <row r="9" spans="1:3">
      <c r="A9" s="4" t="s">
        <v>59</v>
      </c>
      <c r="B9" s="5" t="n">
        <v>0</v>
      </c>
      <c r="C9" s="5" t="n">
        <v>5000000</v>
      </c>
    </row>
    <row r="10" spans="1:3">
      <c r="A10" s="4" t="s">
        <v>60</v>
      </c>
      <c r="B10" s="7" t="n">
        <v>0.01</v>
      </c>
      <c r="C10" s="7" t="n">
        <v>0.01</v>
      </c>
    </row>
    <row r="11" spans="1:3">
      <c r="A11" s="4" t="s">
        <v>61</v>
      </c>
      <c r="B11" s="5" t="n">
        <v>400000000</v>
      </c>
      <c r="C11" s="5" t="n">
        <v>400000000</v>
      </c>
    </row>
    <row r="12" spans="1:3">
      <c r="A12" s="4" t="s">
        <v>62</v>
      </c>
      <c r="B12" s="5" t="n">
        <v>59941088</v>
      </c>
      <c r="C12" s="5" t="n">
        <v>59671964</v>
      </c>
    </row>
    <row r="13" spans="1:3">
      <c r="A13" s="4" t="s">
        <v>63</v>
      </c>
      <c r="B13" s="5" t="n">
        <v>59941088</v>
      </c>
      <c r="C13" s="5" t="n">
        <v>596719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197</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80"/>
  </cols>
  <sheetData>
    <row r="1" spans="1:2">
      <c r="A1" s="1" t="s">
        <v>273</v>
      </c>
      <c r="B1" s="2" t="s">
        <v>1</v>
      </c>
    </row>
    <row r="2" spans="1:2">
      <c r="B2" s="2" t="s">
        <v>2</v>
      </c>
    </row>
    <row r="3" spans="1:2">
      <c r="A3" s="4" t="s">
        <v>274</v>
      </c>
    </row>
    <row r="4" spans="1:2">
      <c r="A4" s="3" t="s">
        <v>275</v>
      </c>
    </row>
    <row r="5" spans="1:2">
      <c r="A5" s="4" t="s">
        <v>276</v>
      </c>
      <c r="B5" s="4" t="s">
        <v>277</v>
      </c>
    </row>
    <row r="6" spans="1:2">
      <c r="A6" s="4" t="s">
        <v>278</v>
      </c>
    </row>
    <row r="7" spans="1:2">
      <c r="A7" s="3" t="s">
        <v>275</v>
      </c>
    </row>
    <row r="8" spans="1:2">
      <c r="A8" s="4" t="s">
        <v>276</v>
      </c>
      <c r="B8"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6</v>
      </c>
      <c r="B1" s="2" t="s">
        <v>1</v>
      </c>
    </row>
    <row r="2" spans="1:2">
      <c r="B2" s="2" t="s">
        <v>2</v>
      </c>
    </row>
    <row r="3" spans="1:2">
      <c r="A3" s="3" t="s">
        <v>206</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9</v>
      </c>
      <c r="B1" s="2" t="s">
        <v>1</v>
      </c>
    </row>
    <row r="2" spans="1:2">
      <c r="B2" s="2" t="s">
        <v>2</v>
      </c>
    </row>
    <row r="3" spans="1:2">
      <c r="A3" s="3" t="s">
        <v>210</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6</v>
      </c>
      <c r="B1" s="2" t="s">
        <v>1</v>
      </c>
    </row>
    <row r="2" spans="1:2">
      <c r="B2" s="2" t="s">
        <v>2</v>
      </c>
    </row>
    <row r="3" spans="1:2">
      <c r="A3" s="3" t="s">
        <v>214</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299</v>
      </c>
      <c r="B1" s="2" t="s">
        <v>300</v>
      </c>
    </row>
    <row r="2" spans="1:2">
      <c r="A2" s="3" t="s">
        <v>301</v>
      </c>
    </row>
    <row r="3" spans="1:2">
      <c r="A3" s="4" t="s">
        <v>302</v>
      </c>
      <c r="B3" s="5" t="n">
        <v>21</v>
      </c>
    </row>
    <row r="4" spans="1:2">
      <c r="A4" s="4" t="s">
        <v>303</v>
      </c>
      <c r="B4" s="5" t="n">
        <v>6479</v>
      </c>
    </row>
    <row r="5" spans="1:2">
      <c r="A5" s="4" t="s">
        <v>304</v>
      </c>
      <c r="B5" s="5" t="n">
        <v>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21"/>
  </cols>
  <sheetData>
    <row r="1" spans="1:2">
      <c r="A1" s="1" t="s">
        <v>305</v>
      </c>
      <c r="B1" s="2" t="s">
        <v>1</v>
      </c>
    </row>
    <row r="2" spans="1:2">
      <c r="B2" s="2" t="s">
        <v>306</v>
      </c>
    </row>
    <row r="3" spans="1:2">
      <c r="A3" s="3" t="s">
        <v>175</v>
      </c>
    </row>
    <row r="4" spans="1:2">
      <c r="A4" s="4" t="s">
        <v>307</v>
      </c>
      <c r="B4" s="5" t="n">
        <v>1</v>
      </c>
    </row>
    <row r="5" spans="1:2">
      <c r="A5" s="4" t="s">
        <v>308</v>
      </c>
    </row>
    <row r="6" spans="1:2">
      <c r="A6" s="3" t="s">
        <v>309</v>
      </c>
    </row>
    <row r="7" spans="1:2">
      <c r="A7" s="4" t="s">
        <v>310</v>
      </c>
      <c r="B7" s="4" t="s">
        <v>311</v>
      </c>
    </row>
    <row r="8" spans="1:2">
      <c r="A8" s="4" t="s">
        <v>312</v>
      </c>
    </row>
    <row r="9" spans="1:2">
      <c r="A9" s="3" t="s">
        <v>309</v>
      </c>
    </row>
    <row r="10" spans="1:2">
      <c r="A10" s="4" t="s">
        <v>310</v>
      </c>
      <c r="B10" s="4" t="s">
        <v>313</v>
      </c>
    </row>
    <row r="11" spans="1:2">
      <c r="A11" s="4" t="s">
        <v>314</v>
      </c>
    </row>
    <row r="12" spans="1:2">
      <c r="A12" s="3" t="s">
        <v>309</v>
      </c>
    </row>
    <row r="13" spans="1:2">
      <c r="A13" s="4" t="s">
        <v>310</v>
      </c>
      <c r="B13" s="4" t="s">
        <v>315</v>
      </c>
    </row>
    <row r="14" spans="1:2">
      <c r="A14" s="4" t="s">
        <v>316</v>
      </c>
    </row>
    <row r="15" spans="1:2">
      <c r="A15" s="3" t="s">
        <v>309</v>
      </c>
    </row>
    <row r="16" spans="1:2">
      <c r="A16" s="4" t="s">
        <v>310</v>
      </c>
      <c r="B16"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6"/>
    <col customWidth="1" max="2" min="2" width="25"/>
  </cols>
  <sheetData>
    <row r="1" spans="1:2">
      <c r="A1" s="1" t="s">
        <v>318</v>
      </c>
      <c r="B1" s="2" t="s">
        <v>1</v>
      </c>
    </row>
    <row r="2" spans="1:2">
      <c r="B2" s="2" t="s">
        <v>319</v>
      </c>
    </row>
    <row r="3" spans="1:2">
      <c r="A3" s="4" t="s">
        <v>320</v>
      </c>
    </row>
    <row r="4" spans="1:2">
      <c r="A4" s="3" t="s">
        <v>321</v>
      </c>
    </row>
    <row r="5" spans="1:2">
      <c r="A5" s="4" t="s">
        <v>322</v>
      </c>
      <c r="B5" s="4" t="s">
        <v>323</v>
      </c>
    </row>
    <row r="6" spans="1:2">
      <c r="A6" s="4" t="s">
        <v>303</v>
      </c>
      <c r="B6" s="5" t="n">
        <v>393</v>
      </c>
    </row>
    <row r="7" spans="1:2">
      <c r="A7" s="4" t="s">
        <v>324</v>
      </c>
      <c r="B7" s="6" t="n">
        <v>153662</v>
      </c>
    </row>
    <row r="8" spans="1:2">
      <c r="A8" s="4" t="s">
        <v>325</v>
      </c>
      <c r="B8" s="4" t="s">
        <v>326</v>
      </c>
    </row>
    <row r="9" spans="1:2">
      <c r="A9" s="4" t="s">
        <v>327</v>
      </c>
      <c r="B9" s="6" t="n">
        <v>125000</v>
      </c>
    </row>
    <row r="10" spans="1:2">
      <c r="A10" s="4" t="s">
        <v>328</v>
      </c>
    </row>
    <row r="11" spans="1:2">
      <c r="A11" s="3" t="s">
        <v>321</v>
      </c>
    </row>
    <row r="12" spans="1:2">
      <c r="A12" s="4" t="s">
        <v>322</v>
      </c>
      <c r="B12" s="4" t="s">
        <v>329</v>
      </c>
    </row>
    <row r="13" spans="1:2">
      <c r="A13" s="4" t="s">
        <v>303</v>
      </c>
      <c r="B13" s="5" t="n">
        <v>182</v>
      </c>
    </row>
    <row r="14" spans="1:2">
      <c r="A14" s="4" t="s">
        <v>324</v>
      </c>
      <c r="B14" s="6" t="n">
        <v>101687</v>
      </c>
    </row>
    <row r="15" spans="1:2">
      <c r="A15" s="4" t="s">
        <v>325</v>
      </c>
      <c r="B15" s="4" t="s">
        <v>330</v>
      </c>
    </row>
    <row r="16" spans="1:2">
      <c r="A16" s="4" t="s">
        <v>331</v>
      </c>
    </row>
    <row r="17" spans="1:2">
      <c r="A17" s="3" t="s">
        <v>321</v>
      </c>
    </row>
    <row r="18" spans="1:2">
      <c r="A18" s="4" t="s">
        <v>303</v>
      </c>
      <c r="B18" s="5" t="n">
        <v>575</v>
      </c>
    </row>
    <row r="19" spans="1:2">
      <c r="A19" s="4" t="s">
        <v>324</v>
      </c>
      <c r="B19" s="6" t="n">
        <v>255349</v>
      </c>
    </row>
    <row r="20" spans="1:2">
      <c r="A20" s="4" t="s">
        <v>327</v>
      </c>
      <c r="B20" s="6" t="n">
        <v>125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21"/>
  </cols>
  <sheetData>
    <row r="1" spans="1:2">
      <c r="A1" s="1" t="s">
        <v>332</v>
      </c>
      <c r="B1" s="2" t="s">
        <v>333</v>
      </c>
    </row>
    <row r="2" spans="1:2">
      <c r="A2" s="3" t="s">
        <v>177</v>
      </c>
    </row>
    <row r="3" spans="1:2">
      <c r="A3" s="4" t="s">
        <v>334</v>
      </c>
      <c r="B3" s="6" t="n">
        <v>64462</v>
      </c>
    </row>
    <row r="4" spans="1:2">
      <c r="A4" s="4" t="s">
        <v>335</v>
      </c>
      <c r="B4" s="5" t="n">
        <v>294498</v>
      </c>
    </row>
    <row r="5" spans="1:2">
      <c r="A5" s="4" t="s">
        <v>336</v>
      </c>
      <c r="B5" s="5" t="n">
        <v>20518</v>
      </c>
    </row>
    <row r="6" spans="1:2">
      <c r="A6" s="4" t="s">
        <v>337</v>
      </c>
      <c r="B6" s="5" t="n">
        <v>100</v>
      </c>
    </row>
    <row r="7" spans="1:2">
      <c r="A7" s="4" t="s">
        <v>141</v>
      </c>
      <c r="B7" s="5" t="n">
        <v>1823</v>
      </c>
    </row>
    <row r="8" spans="1:2">
      <c r="A8" s="4" t="s">
        <v>37</v>
      </c>
      <c r="B8" s="5" t="n">
        <v>3162</v>
      </c>
    </row>
    <row r="9" spans="1:2">
      <c r="A9" s="4" t="s">
        <v>41</v>
      </c>
      <c r="B9" s="5" t="n">
        <v>-4089</v>
      </c>
    </row>
    <row r="10" spans="1:2">
      <c r="A10" s="4" t="s">
        <v>42</v>
      </c>
      <c r="B10" s="5" t="n">
        <v>-125</v>
      </c>
    </row>
    <row r="11" spans="1:2">
      <c r="A11" s="4" t="s">
        <v>338</v>
      </c>
      <c r="B11" s="5" t="n">
        <v>-125000</v>
      </c>
    </row>
    <row r="12" spans="1:2">
      <c r="A12" s="4" t="s">
        <v>324</v>
      </c>
      <c r="B12" s="6" t="n">
        <v>2553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4</v>
      </c>
      <c r="B1" s="2" t="s">
        <v>1</v>
      </c>
    </row>
    <row r="2" spans="1:4">
      <c r="B2" s="2" t="s">
        <v>2</v>
      </c>
      <c r="C2" s="2" t="s">
        <v>30</v>
      </c>
      <c r="D2" s="2" t="s">
        <v>65</v>
      </c>
    </row>
    <row r="3" spans="1:4">
      <c r="A3" s="3" t="s">
        <v>66</v>
      </c>
    </row>
    <row r="4" spans="1:4">
      <c r="A4" s="4" t="s">
        <v>67</v>
      </c>
      <c r="B4" s="6" t="n">
        <v>450812</v>
      </c>
      <c r="C4" s="6" t="n">
        <v>465796</v>
      </c>
      <c r="D4" s="6" t="n">
        <v>441141</v>
      </c>
    </row>
    <row r="5" spans="1:4">
      <c r="A5" s="4" t="s">
        <v>68</v>
      </c>
      <c r="B5" s="5" t="n">
        <v>118715</v>
      </c>
      <c r="C5" s="5" t="n">
        <v>125987</v>
      </c>
      <c r="D5" s="5" t="n">
        <v>117171</v>
      </c>
    </row>
    <row r="6" spans="1:4">
      <c r="A6" s="4" t="s">
        <v>69</v>
      </c>
      <c r="B6" s="5" t="n">
        <v>28740</v>
      </c>
      <c r="C6" s="5" t="n">
        <v>27916</v>
      </c>
      <c r="D6" s="5" t="n">
        <v>24312</v>
      </c>
    </row>
    <row r="7" spans="1:4">
      <c r="A7" s="4" t="s">
        <v>70</v>
      </c>
      <c r="B7" s="5" t="n">
        <v>598267</v>
      </c>
      <c r="C7" s="5" t="n">
        <v>619699</v>
      </c>
      <c r="D7" s="5" t="n">
        <v>582624</v>
      </c>
    </row>
    <row r="8" spans="1:4">
      <c r="A8" s="3" t="s">
        <v>71</v>
      </c>
    </row>
    <row r="9" spans="1:4">
      <c r="A9" s="4" t="s">
        <v>67</v>
      </c>
      <c r="B9" s="5" t="n">
        <v>107183</v>
      </c>
      <c r="C9" s="5" t="n">
        <v>108292</v>
      </c>
      <c r="D9" s="5" t="n">
        <v>100245</v>
      </c>
    </row>
    <row r="10" spans="1:4">
      <c r="A10" s="4" t="s">
        <v>68</v>
      </c>
      <c r="B10" s="5" t="n">
        <v>88454</v>
      </c>
      <c r="C10" s="5" t="n">
        <v>92075</v>
      </c>
      <c r="D10" s="5" t="n">
        <v>87625</v>
      </c>
    </row>
    <row r="11" spans="1:4">
      <c r="A11" s="4" t="s">
        <v>72</v>
      </c>
      <c r="B11" s="5" t="n">
        <v>5457</v>
      </c>
      <c r="C11" s="5" t="n">
        <v>6275</v>
      </c>
      <c r="D11" s="5" t="n">
        <v>7109</v>
      </c>
    </row>
    <row r="12" spans="1:4">
      <c r="A12" s="4" t="s">
        <v>73</v>
      </c>
      <c r="B12" s="5" t="n">
        <v>194212</v>
      </c>
      <c r="C12" s="5" t="n">
        <v>208756</v>
      </c>
      <c r="D12" s="5" t="n">
        <v>196523</v>
      </c>
    </row>
    <row r="13" spans="1:4">
      <c r="A13" s="4" t="s">
        <v>74</v>
      </c>
      <c r="B13" s="5" t="n">
        <v>395306</v>
      </c>
      <c r="C13" s="5" t="n">
        <v>415398</v>
      </c>
      <c r="D13" s="5" t="n">
        <v>391502</v>
      </c>
    </row>
    <row r="14" spans="1:4">
      <c r="A14" s="4" t="s">
        <v>75</v>
      </c>
      <c r="B14" s="5" t="n">
        <v>76230</v>
      </c>
      <c r="C14" s="5" t="n">
        <v>74661</v>
      </c>
      <c r="D14" s="5" t="n">
        <v>69743</v>
      </c>
    </row>
    <row r="15" spans="1:4">
      <c r="A15" s="4" t="s">
        <v>76</v>
      </c>
      <c r="B15" s="5" t="n">
        <v>520</v>
      </c>
      <c r="C15" s="5" t="n">
        <v>520</v>
      </c>
      <c r="D15" s="5" t="n">
        <v>520</v>
      </c>
    </row>
    <row r="16" spans="1:4">
      <c r="A16" s="4" t="s">
        <v>77</v>
      </c>
      <c r="B16" s="5" t="n">
        <v>19050</v>
      </c>
      <c r="C16" s="5" t="n">
        <v>19167</v>
      </c>
      <c r="D16" s="5" t="n">
        <v>18046</v>
      </c>
    </row>
    <row r="17" spans="1:4">
      <c r="A17" s="4" t="s">
        <v>78</v>
      </c>
      <c r="B17" s="5" t="n">
        <v>0</v>
      </c>
      <c r="C17" s="5" t="n">
        <v>0</v>
      </c>
      <c r="D17" s="5" t="n">
        <v>854</v>
      </c>
    </row>
    <row r="18" spans="1:4">
      <c r="A18" s="4" t="s">
        <v>79</v>
      </c>
      <c r="B18" s="5" t="n">
        <v>491106</v>
      </c>
      <c r="C18" s="5" t="n">
        <v>509746</v>
      </c>
      <c r="D18" s="5" t="n">
        <v>480665</v>
      </c>
    </row>
    <row r="19" spans="1:4">
      <c r="A19" s="4" t="s">
        <v>80</v>
      </c>
      <c r="B19" s="5" t="n">
        <v>107161</v>
      </c>
      <c r="C19" s="5" t="n">
        <v>109953</v>
      </c>
      <c r="D19" s="5" t="n">
        <v>101959</v>
      </c>
    </row>
    <row r="20" spans="1:4">
      <c r="A20" s="4" t="s">
        <v>81</v>
      </c>
      <c r="B20" s="5" t="n">
        <v>-33939</v>
      </c>
      <c r="C20" s="5" t="n">
        <v>-31846</v>
      </c>
      <c r="D20" s="5" t="n">
        <v>-31856</v>
      </c>
    </row>
    <row r="21" spans="1:4">
      <c r="A21" s="4" t="s">
        <v>82</v>
      </c>
      <c r="B21" s="5" t="n">
        <v>6102</v>
      </c>
      <c r="C21" s="5" t="n">
        <v>598</v>
      </c>
      <c r="D21" s="5" t="n">
        <v>0</v>
      </c>
    </row>
    <row r="22" spans="1:4">
      <c r="A22" s="4" t="s">
        <v>83</v>
      </c>
      <c r="B22" s="5" t="n">
        <v>79324</v>
      </c>
      <c r="C22" s="5" t="n">
        <v>78705</v>
      </c>
      <c r="D22" s="5" t="n">
        <v>70103</v>
      </c>
    </row>
    <row r="23" spans="1:4">
      <c r="A23" s="4" t="s">
        <v>84</v>
      </c>
      <c r="B23" s="5" t="n">
        <v>-3089</v>
      </c>
      <c r="C23" s="5" t="n">
        <v>-1999</v>
      </c>
      <c r="D23" s="5" t="n">
        <v>-2595</v>
      </c>
    </row>
    <row r="24" spans="1:4">
      <c r="A24" s="4" t="s">
        <v>85</v>
      </c>
      <c r="B24" s="5" t="n">
        <v>76235</v>
      </c>
      <c r="C24" s="5" t="n">
        <v>76706</v>
      </c>
      <c r="D24" s="5" t="n">
        <v>67508</v>
      </c>
    </row>
    <row r="25" spans="1:4">
      <c r="A25" s="4" t="s">
        <v>86</v>
      </c>
      <c r="B25" s="5" t="n">
        <v>-5274</v>
      </c>
      <c r="C25" s="5" t="n">
        <v>-9688</v>
      </c>
      <c r="D25" s="5" t="n">
        <v>-9688</v>
      </c>
    </row>
    <row r="26" spans="1:4">
      <c r="A26" s="4" t="s">
        <v>87</v>
      </c>
      <c r="B26" s="5" t="n">
        <v>-4419</v>
      </c>
      <c r="C26" s="5" t="n">
        <v>0</v>
      </c>
      <c r="D26" s="5" t="n">
        <v>0</v>
      </c>
    </row>
    <row r="27" spans="1:4">
      <c r="A27" s="4" t="s">
        <v>88</v>
      </c>
      <c r="B27" s="6" t="n">
        <v>66542</v>
      </c>
      <c r="C27" s="6" t="n">
        <v>67018</v>
      </c>
      <c r="D27" s="6" t="n">
        <v>57820</v>
      </c>
    </row>
    <row r="28" spans="1:4">
      <c r="A28" s="4" t="s">
        <v>89</v>
      </c>
      <c r="B28" s="7" t="n">
        <v>1.12</v>
      </c>
      <c r="C28" s="7" t="n">
        <v>1.13</v>
      </c>
      <c r="D28" s="6" t="n">
        <v>1</v>
      </c>
    </row>
    <row r="29" spans="1:4">
      <c r="A29" s="4" t="s">
        <v>90</v>
      </c>
      <c r="B29" s="7" t="n">
        <v>1.11</v>
      </c>
      <c r="C29" s="7" t="n">
        <v>1.13</v>
      </c>
      <c r="D29" s="7" t="n">
        <v>0.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3"/>
    <col customWidth="1" max="2" min="2" width="26"/>
    <col customWidth="1" max="3" min="3" width="25"/>
    <col customWidth="1" max="4" min="4" width="21"/>
    <col customWidth="1" max="5" min="5" width="21"/>
    <col customWidth="1" max="6" min="6" width="21"/>
  </cols>
  <sheetData>
    <row r="1" spans="1:6">
      <c r="A1" s="1" t="s">
        <v>339</v>
      </c>
      <c r="B1" s="2" t="s">
        <v>340</v>
      </c>
      <c r="C1" s="2" t="s">
        <v>341</v>
      </c>
      <c r="D1" s="2" t="s">
        <v>342</v>
      </c>
      <c r="E1" s="2" t="s">
        <v>343</v>
      </c>
      <c r="F1" s="2" t="s">
        <v>333</v>
      </c>
    </row>
    <row r="2" spans="1:6">
      <c r="A2" s="3" t="s">
        <v>344</v>
      </c>
    </row>
    <row r="3" spans="1:6">
      <c r="A3" s="4" t="s">
        <v>345</v>
      </c>
      <c r="D3" s="6" t="n">
        <v>45991</v>
      </c>
      <c r="E3" s="6" t="n">
        <v>2028</v>
      </c>
      <c r="F3" s="6" t="n">
        <v>0</v>
      </c>
    </row>
    <row r="4" spans="1:6">
      <c r="A4" s="4" t="s">
        <v>82</v>
      </c>
      <c r="D4" s="6" t="n">
        <v>6102</v>
      </c>
      <c r="E4" s="6" t="n">
        <v>598</v>
      </c>
      <c r="F4" s="6" t="n">
        <v>0</v>
      </c>
    </row>
    <row r="5" spans="1:6">
      <c r="A5" s="4" t="s">
        <v>346</v>
      </c>
    </row>
    <row r="6" spans="1:6">
      <c r="A6" s="3" t="s">
        <v>344</v>
      </c>
    </row>
    <row r="7" spans="1:6">
      <c r="A7" s="4" t="s">
        <v>347</v>
      </c>
      <c r="C7" s="4" t="s">
        <v>348</v>
      </c>
    </row>
    <row r="8" spans="1:6">
      <c r="A8" s="4" t="s">
        <v>303</v>
      </c>
      <c r="C8" s="5" t="n">
        <v>5</v>
      </c>
    </row>
    <row r="9" spans="1:6">
      <c r="A9" s="4" t="s">
        <v>349</v>
      </c>
      <c r="C9" s="6" t="n">
        <v>2100</v>
      </c>
    </row>
    <row r="10" spans="1:6">
      <c r="A10" s="4" t="s">
        <v>345</v>
      </c>
      <c r="C10" s="5" t="n">
        <v>2000</v>
      </c>
    </row>
    <row r="11" spans="1:6">
      <c r="A11" s="4" t="s">
        <v>82</v>
      </c>
      <c r="C11" s="6" t="n">
        <v>600</v>
      </c>
    </row>
    <row r="12" spans="1:6">
      <c r="A12" s="4" t="s">
        <v>350</v>
      </c>
    </row>
    <row r="13" spans="1:6">
      <c r="A13" s="3" t="s">
        <v>344</v>
      </c>
    </row>
    <row r="14" spans="1:6">
      <c r="A14" s="4" t="s">
        <v>347</v>
      </c>
      <c r="B14" s="4" t="s">
        <v>351</v>
      </c>
    </row>
    <row r="15" spans="1:6">
      <c r="A15" s="4" t="s">
        <v>352</v>
      </c>
      <c r="B15" s="5" t="n">
        <v>222</v>
      </c>
    </row>
    <row r="16" spans="1:6">
      <c r="A16" s="4" t="s">
        <v>349</v>
      </c>
      <c r="B16" s="6" t="n">
        <v>46300</v>
      </c>
    </row>
    <row r="17" spans="1:6">
      <c r="A17" s="4" t="s">
        <v>345</v>
      </c>
      <c r="B17" s="5" t="n">
        <v>46000</v>
      </c>
    </row>
    <row r="18" spans="1:6">
      <c r="A18" s="4" t="s">
        <v>82</v>
      </c>
      <c r="B18" s="6" t="n">
        <v>6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3</v>
      </c>
      <c r="B1" s="2" t="s">
        <v>2</v>
      </c>
      <c r="C1" s="2" t="s">
        <v>30</v>
      </c>
    </row>
    <row r="2" spans="1:3">
      <c r="A2" s="3" t="s">
        <v>184</v>
      </c>
    </row>
    <row r="3" spans="1:3">
      <c r="A3" s="4" t="s">
        <v>334</v>
      </c>
      <c r="B3" s="6" t="n">
        <v>316815</v>
      </c>
      <c r="C3" s="6" t="n">
        <v>319039</v>
      </c>
    </row>
    <row r="4" spans="1:3">
      <c r="A4" s="4" t="s">
        <v>335</v>
      </c>
      <c r="B4" s="5" t="n">
        <v>1628945</v>
      </c>
      <c r="C4" s="5" t="n">
        <v>1634432</v>
      </c>
    </row>
    <row r="5" spans="1:3">
      <c r="A5" s="4" t="s">
        <v>336</v>
      </c>
      <c r="B5" s="5" t="n">
        <v>228492</v>
      </c>
      <c r="C5" s="5" t="n">
        <v>197815</v>
      </c>
    </row>
    <row r="6" spans="1:3">
      <c r="A6" s="4" t="s">
        <v>354</v>
      </c>
      <c r="B6" s="5" t="n">
        <v>6640</v>
      </c>
      <c r="C6" s="5" t="n">
        <v>21399</v>
      </c>
    </row>
    <row r="7" spans="1:3">
      <c r="A7" s="4" t="s">
        <v>355</v>
      </c>
      <c r="B7" s="5" t="n">
        <v>2180892</v>
      </c>
      <c r="C7" s="5" t="n">
        <v>2172685</v>
      </c>
    </row>
    <row r="8" spans="1:3">
      <c r="A8" s="4" t="s">
        <v>356</v>
      </c>
      <c r="B8" s="5" t="n">
        <v>-357675</v>
      </c>
      <c r="C8" s="5" t="n">
        <v>-289816</v>
      </c>
    </row>
    <row r="9" spans="1:3">
      <c r="A9" s="4" t="s">
        <v>32</v>
      </c>
      <c r="B9" s="6" t="n">
        <v>1823217</v>
      </c>
      <c r="C9" s="6" t="n">
        <v>18828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57</v>
      </c>
      <c r="B1" s="2" t="s">
        <v>2</v>
      </c>
      <c r="C1" s="2" t="s">
        <v>30</v>
      </c>
    </row>
    <row r="2" spans="1:3">
      <c r="A2" s="3" t="s">
        <v>358</v>
      </c>
    </row>
    <row r="3" spans="1:3">
      <c r="A3" s="4" t="s">
        <v>359</v>
      </c>
      <c r="B3" s="6" t="n">
        <v>39673</v>
      </c>
      <c r="C3" s="6" t="n">
        <v>39673</v>
      </c>
    </row>
    <row r="4" spans="1:3">
      <c r="A4" s="4" t="s">
        <v>360</v>
      </c>
      <c r="B4" s="5" t="n">
        <v>-4417</v>
      </c>
      <c r="C4" s="5" t="n">
        <v>-3838</v>
      </c>
    </row>
    <row r="5" spans="1:3">
      <c r="A5" s="4" t="s">
        <v>33</v>
      </c>
      <c r="B5" s="5" t="n">
        <v>35256</v>
      </c>
      <c r="C5" s="5" t="n">
        <v>35835</v>
      </c>
    </row>
    <row r="6" spans="1:3">
      <c r="A6" s="4" t="s">
        <v>361</v>
      </c>
      <c r="B6" s="5" t="n">
        <v>0</v>
      </c>
      <c r="C6" s="5" t="n">
        <v>14236</v>
      </c>
    </row>
    <row r="7" spans="1:3">
      <c r="A7" s="4" t="s">
        <v>360</v>
      </c>
      <c r="B7" s="5" t="n">
        <v>0</v>
      </c>
      <c r="C7" s="5" t="n">
        <v>-2061</v>
      </c>
    </row>
    <row r="8" spans="1:3">
      <c r="A8" s="4" t="s">
        <v>362</v>
      </c>
      <c r="B8" s="5" t="n">
        <v>0</v>
      </c>
      <c r="C8" s="5" t="n">
        <v>12175</v>
      </c>
    </row>
    <row r="9" spans="1:3">
      <c r="A9" s="4" t="s">
        <v>363</v>
      </c>
    </row>
    <row r="10" spans="1:3">
      <c r="A10" s="3" t="s">
        <v>358</v>
      </c>
    </row>
    <row r="11" spans="1:3">
      <c r="A11" s="4" t="s">
        <v>359</v>
      </c>
      <c r="B11" s="5" t="n">
        <v>36105</v>
      </c>
      <c r="C11" s="5" t="n">
        <v>36105</v>
      </c>
    </row>
    <row r="12" spans="1:3">
      <c r="A12" s="4" t="s">
        <v>364</v>
      </c>
    </row>
    <row r="13" spans="1:3">
      <c r="A13" s="3" t="s">
        <v>358</v>
      </c>
    </row>
    <row r="14" spans="1:3">
      <c r="A14" s="4" t="s">
        <v>359</v>
      </c>
      <c r="B14" s="6" t="n">
        <v>3568</v>
      </c>
      <c r="C14" s="6" t="n">
        <v>35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14"/>
  </cols>
  <sheetData>
    <row r="1" spans="1:7">
      <c r="A1" s="1" t="s">
        <v>365</v>
      </c>
      <c r="B1" s="2" t="s">
        <v>366</v>
      </c>
      <c r="C1" s="2" t="s">
        <v>367</v>
      </c>
      <c r="D1" s="2" t="s">
        <v>368</v>
      </c>
      <c r="E1" s="2" t="s">
        <v>342</v>
      </c>
      <c r="F1" s="2" t="s">
        <v>343</v>
      </c>
      <c r="G1" s="2" t="s">
        <v>369</v>
      </c>
    </row>
    <row r="2" spans="1:7">
      <c r="A2" s="3" t="s">
        <v>370</v>
      </c>
    </row>
    <row r="3" spans="1:7">
      <c r="A3" s="4" t="s">
        <v>371</v>
      </c>
      <c r="E3" s="6" t="n">
        <v>39673</v>
      </c>
      <c r="F3" s="6" t="n">
        <v>39673</v>
      </c>
    </row>
    <row r="4" spans="1:7">
      <c r="A4" s="4" t="s">
        <v>361</v>
      </c>
      <c r="E4" s="5" t="n">
        <v>0</v>
      </c>
      <c r="F4" s="5" t="n">
        <v>14236</v>
      </c>
    </row>
    <row r="5" spans="1:7">
      <c r="A5" s="4" t="s">
        <v>372</v>
      </c>
      <c r="B5" s="6" t="n">
        <v>11800</v>
      </c>
    </row>
    <row r="6" spans="1:7">
      <c r="A6" s="4" t="s">
        <v>373</v>
      </c>
    </row>
    <row r="7" spans="1:7">
      <c r="A7" s="3" t="s">
        <v>370</v>
      </c>
    </row>
    <row r="8" spans="1:7">
      <c r="A8" s="4" t="s">
        <v>371</v>
      </c>
      <c r="E8" s="6" t="n">
        <v>3568</v>
      </c>
      <c r="F8" s="6" t="n">
        <v>3568</v>
      </c>
    </row>
    <row r="9" spans="1:7">
      <c r="A9" s="4" t="s">
        <v>374</v>
      </c>
    </row>
    <row r="10" spans="1:7">
      <c r="A10" s="3" t="s">
        <v>358</v>
      </c>
    </row>
    <row r="11" spans="1:7">
      <c r="A11" s="4" t="s">
        <v>375</v>
      </c>
      <c r="D11" s="8" t="n">
        <v>2079</v>
      </c>
    </row>
    <row r="12" spans="1:7">
      <c r="A12" s="4" t="s">
        <v>376</v>
      </c>
      <c r="D12" s="6" t="n">
        <v>36100</v>
      </c>
    </row>
    <row r="13" spans="1:7">
      <c r="A13" s="4" t="s">
        <v>377</v>
      </c>
    </row>
    <row r="14" spans="1:7">
      <c r="A14" s="3" t="s">
        <v>370</v>
      </c>
    </row>
    <row r="15" spans="1:7">
      <c r="A15" s="4" t="s">
        <v>371</v>
      </c>
      <c r="C15" s="6" t="n">
        <v>4800</v>
      </c>
    </row>
    <row r="16" spans="1:7">
      <c r="A16" s="4" t="s">
        <v>361</v>
      </c>
      <c r="C16" s="6" t="n">
        <v>14200</v>
      </c>
    </row>
    <row r="17" spans="1:7">
      <c r="A17" s="4" t="s">
        <v>378</v>
      </c>
      <c r="C17" s="5" t="n">
        <v>3</v>
      </c>
    </row>
    <row r="18" spans="1:7">
      <c r="A18" s="4" t="s">
        <v>379</v>
      </c>
      <c r="C18" s="5" t="n">
        <v>2</v>
      </c>
    </row>
    <row r="19" spans="1:7">
      <c r="A19" s="4" t="s">
        <v>380</v>
      </c>
      <c r="G19" s="5" t="n">
        <v>1</v>
      </c>
    </row>
    <row r="20" spans="1:7">
      <c r="A20" s="4" t="s">
        <v>381</v>
      </c>
      <c r="C20" s="9" t="n">
        <v>2047</v>
      </c>
    </row>
    <row r="21" spans="1:7">
      <c r="A21" s="4" t="s">
        <v>382</v>
      </c>
    </row>
    <row r="22" spans="1:7">
      <c r="A22" s="3" t="s">
        <v>370</v>
      </c>
    </row>
    <row r="23" spans="1:7">
      <c r="A23" s="4" t="s">
        <v>383</v>
      </c>
      <c r="C23" s="10" t="n">
        <v>2068</v>
      </c>
    </row>
    <row r="24" spans="1:7">
      <c r="A24" s="4" t="s">
        <v>384</v>
      </c>
    </row>
    <row r="25" spans="1:7">
      <c r="A25" s="3" t="s">
        <v>370</v>
      </c>
    </row>
    <row r="26" spans="1:7">
      <c r="A26" s="4" t="s">
        <v>383</v>
      </c>
      <c r="C26" s="11" t="n">
        <v>2072</v>
      </c>
    </row>
    <row r="27" spans="1:7">
      <c r="A27" s="4" t="s">
        <v>385</v>
      </c>
    </row>
    <row r="28" spans="1:7">
      <c r="A28" s="3" t="s">
        <v>370</v>
      </c>
    </row>
    <row r="29" spans="1:7">
      <c r="A29" s="4" t="s">
        <v>383</v>
      </c>
      <c r="C29" s="12" t="n">
        <v>20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6"/>
    <col customWidth="1" max="7" min="7" width="14"/>
  </cols>
  <sheetData>
    <row r="1" spans="1:7">
      <c r="A1" s="1" t="s">
        <v>386</v>
      </c>
      <c r="B1" s="2" t="s">
        <v>387</v>
      </c>
      <c r="C1" s="2" t="s">
        <v>388</v>
      </c>
      <c r="D1" s="2" t="s">
        <v>389</v>
      </c>
      <c r="E1" s="2" t="s">
        <v>390</v>
      </c>
      <c r="F1" s="2" t="s">
        <v>2</v>
      </c>
      <c r="G1" s="2" t="s">
        <v>30</v>
      </c>
    </row>
    <row r="2" spans="1:7">
      <c r="A2" s="3" t="s">
        <v>190</v>
      </c>
    </row>
    <row r="3" spans="1:7">
      <c r="A3" s="4" t="s">
        <v>391</v>
      </c>
      <c r="F3" s="6" t="n">
        <v>835248</v>
      </c>
      <c r="G3" s="6" t="n">
        <v>742905</v>
      </c>
    </row>
    <row r="4" spans="1:7">
      <c r="A4" s="4" t="s">
        <v>392</v>
      </c>
      <c r="F4" s="5" t="n">
        <v>-5696</v>
      </c>
      <c r="G4" s="5" t="n">
        <v>-5595</v>
      </c>
    </row>
    <row r="5" spans="1:7">
      <c r="A5" s="4" t="s">
        <v>40</v>
      </c>
      <c r="F5" s="6" t="n">
        <v>829552</v>
      </c>
      <c r="G5" s="5" t="n">
        <v>737310</v>
      </c>
    </row>
    <row r="6" spans="1:7">
      <c r="A6" s="4" t="s">
        <v>393</v>
      </c>
    </row>
    <row r="7" spans="1:7">
      <c r="A7" s="3" t="s">
        <v>190</v>
      </c>
    </row>
    <row r="8" spans="1:7">
      <c r="A8" s="4" t="s">
        <v>394</v>
      </c>
      <c r="F8" s="10" t="n">
        <v>2010</v>
      </c>
    </row>
    <row r="9" spans="1:7">
      <c r="A9" s="4" t="s">
        <v>395</v>
      </c>
      <c r="F9" s="13" t="n">
        <v>2019</v>
      </c>
    </row>
    <row r="10" spans="1:7">
      <c r="A10" s="4" t="s">
        <v>396</v>
      </c>
      <c r="D10" s="4" t="s">
        <v>397</v>
      </c>
    </row>
    <row r="11" spans="1:7">
      <c r="A11" s="4" t="s">
        <v>398</v>
      </c>
      <c r="F11" s="4" t="s">
        <v>399</v>
      </c>
    </row>
    <row r="12" spans="1:7">
      <c r="A12" s="4" t="s">
        <v>400</v>
      </c>
      <c r="F12" s="6" t="n">
        <v>65000</v>
      </c>
      <c r="G12" s="5" t="n">
        <v>60000</v>
      </c>
    </row>
    <row r="13" spans="1:7">
      <c r="A13" s="4" t="s">
        <v>401</v>
      </c>
    </row>
    <row r="14" spans="1:7">
      <c r="A14" s="3" t="s">
        <v>190</v>
      </c>
    </row>
    <row r="15" spans="1:7">
      <c r="A15" s="4" t="s">
        <v>402</v>
      </c>
      <c r="F15" s="6" t="n">
        <v>225000</v>
      </c>
    </row>
    <row r="16" spans="1:7">
      <c r="A16" s="4" t="s">
        <v>403</v>
      </c>
      <c r="F16" s="12" t="n">
        <v>2017</v>
      </c>
    </row>
    <row r="17" spans="1:7">
      <c r="A17" s="4" t="s">
        <v>404</v>
      </c>
      <c r="F17" s="12" t="n">
        <v>2022</v>
      </c>
    </row>
    <row r="18" spans="1:7">
      <c r="A18" s="4" t="s">
        <v>405</v>
      </c>
      <c r="B18" s="4" t="s">
        <v>406</v>
      </c>
    </row>
    <row r="19" spans="1:7">
      <c r="A19" s="4" t="s">
        <v>407</v>
      </c>
      <c r="F19" s="4" t="s">
        <v>408</v>
      </c>
    </row>
    <row r="20" spans="1:7">
      <c r="A20" s="4" t="s">
        <v>402</v>
      </c>
      <c r="F20" s="6" t="n">
        <v>225000</v>
      </c>
      <c r="G20" s="5" t="n">
        <v>0</v>
      </c>
    </row>
    <row r="21" spans="1:7">
      <c r="A21" s="4" t="s">
        <v>409</v>
      </c>
    </row>
    <row r="22" spans="1:7">
      <c r="A22" s="3" t="s">
        <v>190</v>
      </c>
    </row>
    <row r="23" spans="1:7">
      <c r="A23" s="4" t="s">
        <v>403</v>
      </c>
      <c r="F23" s="13" t="n">
        <v>2015</v>
      </c>
    </row>
    <row r="24" spans="1:7">
      <c r="A24" s="4" t="s">
        <v>404</v>
      </c>
      <c r="F24" s="13" t="n">
        <v>2017</v>
      </c>
    </row>
    <row r="25" spans="1:7">
      <c r="A25" s="4" t="s">
        <v>410</v>
      </c>
      <c r="C25" s="6" t="n">
        <v>125000</v>
      </c>
      <c r="F25" s="6" t="n">
        <v>125000</v>
      </c>
    </row>
    <row r="26" spans="1:7">
      <c r="A26" s="4" t="s">
        <v>411</v>
      </c>
      <c r="C26" s="4" t="s">
        <v>412</v>
      </c>
    </row>
    <row r="27" spans="1:7">
      <c r="A27" s="4" t="s">
        <v>413</v>
      </c>
      <c r="C27" s="4" t="s">
        <v>414</v>
      </c>
    </row>
    <row r="28" spans="1:7">
      <c r="A28" s="4" t="s">
        <v>405</v>
      </c>
      <c r="C28" s="4" t="s">
        <v>412</v>
      </c>
    </row>
    <row r="29" spans="1:7">
      <c r="A29" s="4" t="s">
        <v>407</v>
      </c>
      <c r="C29" s="4" t="s">
        <v>415</v>
      </c>
    </row>
    <row r="30" spans="1:7">
      <c r="A30" s="4" t="s">
        <v>391</v>
      </c>
      <c r="F30" s="6" t="n">
        <v>0</v>
      </c>
      <c r="G30" s="5" t="n">
        <v>125000</v>
      </c>
    </row>
    <row r="31" spans="1:7">
      <c r="A31" s="4" t="s">
        <v>416</v>
      </c>
    </row>
    <row r="32" spans="1:7">
      <c r="A32" s="3" t="s">
        <v>190</v>
      </c>
    </row>
    <row r="33" spans="1:7">
      <c r="A33" s="4" t="s">
        <v>403</v>
      </c>
      <c r="F33" s="14" t="n">
        <v>2013</v>
      </c>
    </row>
    <row r="34" spans="1:7">
      <c r="A34" s="4" t="s">
        <v>404</v>
      </c>
      <c r="F34" s="15" t="n">
        <v>2020</v>
      </c>
    </row>
    <row r="35" spans="1:7">
      <c r="A35" s="4" t="s">
        <v>410</v>
      </c>
      <c r="F35" s="6" t="n">
        <v>60000</v>
      </c>
    </row>
    <row r="36" spans="1:7">
      <c r="A36" s="4" t="s">
        <v>417</v>
      </c>
      <c r="F36" s="4" t="s">
        <v>418</v>
      </c>
    </row>
    <row r="37" spans="1:7">
      <c r="A37" s="4" t="s">
        <v>419</v>
      </c>
      <c r="F37" s="4" t="s">
        <v>420</v>
      </c>
    </row>
    <row r="38" spans="1:7">
      <c r="A38" s="4" t="s">
        <v>391</v>
      </c>
      <c r="F38" s="6" t="n">
        <v>52941</v>
      </c>
      <c r="G38" s="5" t="n">
        <v>54614</v>
      </c>
    </row>
    <row r="39" spans="1:7">
      <c r="A39" s="4" t="s">
        <v>421</v>
      </c>
    </row>
    <row r="40" spans="1:7">
      <c r="A40" s="3" t="s">
        <v>190</v>
      </c>
    </row>
    <row r="41" spans="1:7">
      <c r="A41" s="4" t="s">
        <v>403</v>
      </c>
      <c r="F41" s="10" t="n">
        <v>2013</v>
      </c>
    </row>
    <row r="42" spans="1:7">
      <c r="A42" s="4" t="s">
        <v>404</v>
      </c>
      <c r="F42" s="16" t="n">
        <v>2020</v>
      </c>
    </row>
    <row r="43" spans="1:7">
      <c r="A43" s="4" t="s">
        <v>410</v>
      </c>
      <c r="F43" s="6" t="n">
        <v>92500</v>
      </c>
    </row>
    <row r="44" spans="1:7">
      <c r="A44" s="4" t="s">
        <v>417</v>
      </c>
      <c r="F44" s="4" t="s">
        <v>422</v>
      </c>
    </row>
    <row r="45" spans="1:7">
      <c r="A45" s="4" t="s">
        <v>419</v>
      </c>
      <c r="F45" s="4" t="s">
        <v>420</v>
      </c>
    </row>
    <row r="46" spans="1:7">
      <c r="A46" s="4" t="s">
        <v>391</v>
      </c>
      <c r="F46" s="6" t="n">
        <v>81875</v>
      </c>
      <c r="G46" s="5" t="n">
        <v>84476</v>
      </c>
    </row>
    <row r="47" spans="1:7">
      <c r="A47" s="4" t="s">
        <v>423</v>
      </c>
    </row>
    <row r="48" spans="1:7">
      <c r="A48" s="3" t="s">
        <v>190</v>
      </c>
    </row>
    <row r="49" spans="1:7">
      <c r="A49" s="4" t="s">
        <v>403</v>
      </c>
      <c r="F49" s="10" t="n">
        <v>2012</v>
      </c>
    </row>
    <row r="50" spans="1:7">
      <c r="A50" s="4" t="s">
        <v>404</v>
      </c>
      <c r="F50" s="16" t="n">
        <v>2022</v>
      </c>
    </row>
    <row r="51" spans="1:7">
      <c r="A51" s="4" t="s">
        <v>410</v>
      </c>
      <c r="F51" s="6" t="n">
        <v>70000</v>
      </c>
    </row>
    <row r="52" spans="1:7">
      <c r="A52" s="4" t="s">
        <v>417</v>
      </c>
      <c r="F52" s="4" t="s">
        <v>424</v>
      </c>
    </row>
    <row r="53" spans="1:7">
      <c r="A53" s="4" t="s">
        <v>419</v>
      </c>
      <c r="F53" s="4" t="s">
        <v>425</v>
      </c>
    </row>
    <row r="54" spans="1:7">
      <c r="A54" s="4" t="s">
        <v>411</v>
      </c>
      <c r="E54" s="4" t="s">
        <v>425</v>
      </c>
    </row>
    <row r="55" spans="1:7">
      <c r="A55" s="4" t="s">
        <v>391</v>
      </c>
      <c r="F55" s="6" t="n">
        <v>63748</v>
      </c>
      <c r="G55" s="5" t="n">
        <v>65048</v>
      </c>
    </row>
    <row r="56" spans="1:7">
      <c r="A56" s="4" t="s">
        <v>426</v>
      </c>
      <c r="E56" s="4" t="s">
        <v>315</v>
      </c>
    </row>
    <row r="57" spans="1:7">
      <c r="A57" s="4" t="s">
        <v>427</v>
      </c>
    </row>
    <row r="58" spans="1:7">
      <c r="A58" s="3" t="s">
        <v>190</v>
      </c>
    </row>
    <row r="59" spans="1:7">
      <c r="A59" s="4" t="s">
        <v>403</v>
      </c>
      <c r="F59" s="11" t="n">
        <v>2013</v>
      </c>
    </row>
    <row r="60" spans="1:7">
      <c r="A60" s="4" t="s">
        <v>404</v>
      </c>
      <c r="F60" s="13" t="n">
        <v>2023</v>
      </c>
    </row>
    <row r="61" spans="1:7">
      <c r="A61" s="4" t="s">
        <v>410</v>
      </c>
      <c r="F61" s="6" t="n">
        <v>32000</v>
      </c>
    </row>
    <row r="62" spans="1:7">
      <c r="A62" s="4" t="s">
        <v>417</v>
      </c>
      <c r="F62" s="4" t="s">
        <v>428</v>
      </c>
    </row>
    <row r="63" spans="1:7">
      <c r="A63" s="4" t="s">
        <v>419</v>
      </c>
      <c r="F63" s="4" t="s">
        <v>425</v>
      </c>
    </row>
    <row r="64" spans="1:7">
      <c r="A64" s="4" t="s">
        <v>391</v>
      </c>
      <c r="F64" s="6" t="n">
        <v>29260</v>
      </c>
      <c r="G64" s="5" t="n">
        <v>29884</v>
      </c>
    </row>
    <row r="65" spans="1:7">
      <c r="A65" s="4" t="s">
        <v>429</v>
      </c>
    </row>
    <row r="66" spans="1:7">
      <c r="A66" s="3" t="s">
        <v>190</v>
      </c>
    </row>
    <row r="67" spans="1:7">
      <c r="A67" s="4" t="s">
        <v>403</v>
      </c>
      <c r="F67" s="10" t="n">
        <v>2013</v>
      </c>
    </row>
    <row r="68" spans="1:7">
      <c r="A68" s="4" t="s">
        <v>404</v>
      </c>
      <c r="F68" s="16" t="n">
        <v>2023</v>
      </c>
    </row>
    <row r="69" spans="1:7">
      <c r="A69" s="4" t="s">
        <v>410</v>
      </c>
      <c r="F69" s="6" t="n">
        <v>93000</v>
      </c>
    </row>
    <row r="70" spans="1:7">
      <c r="A70" s="4" t="s">
        <v>417</v>
      </c>
      <c r="F70" s="4" t="s">
        <v>430</v>
      </c>
    </row>
    <row r="71" spans="1:7">
      <c r="A71" s="4" t="s">
        <v>419</v>
      </c>
      <c r="F71" s="4" t="s">
        <v>420</v>
      </c>
    </row>
    <row r="72" spans="1:7">
      <c r="A72" s="4" t="s">
        <v>391</v>
      </c>
      <c r="F72" s="6" t="n">
        <v>83320</v>
      </c>
      <c r="G72" s="5" t="n">
        <v>85720</v>
      </c>
    </row>
    <row r="73" spans="1:7">
      <c r="A73" s="4" t="s">
        <v>431</v>
      </c>
    </row>
    <row r="74" spans="1:7">
      <c r="A74" s="3" t="s">
        <v>190</v>
      </c>
    </row>
    <row r="75" spans="1:7">
      <c r="A75" s="4" t="s">
        <v>403</v>
      </c>
      <c r="F75" s="10" t="n">
        <v>2014</v>
      </c>
    </row>
    <row r="76" spans="1:7">
      <c r="A76" s="4" t="s">
        <v>404</v>
      </c>
      <c r="F76" s="10" t="n">
        <v>2024</v>
      </c>
    </row>
    <row r="77" spans="1:7">
      <c r="A77" s="4" t="s">
        <v>410</v>
      </c>
      <c r="F77" s="6" t="n">
        <v>90000</v>
      </c>
    </row>
    <row r="78" spans="1:7">
      <c r="A78" s="4" t="s">
        <v>417</v>
      </c>
      <c r="F78" s="4" t="s">
        <v>432</v>
      </c>
    </row>
    <row r="79" spans="1:7">
      <c r="A79" s="4" t="s">
        <v>419</v>
      </c>
      <c r="F79" s="4" t="s">
        <v>425</v>
      </c>
    </row>
    <row r="80" spans="1:7">
      <c r="A80" s="4" t="s">
        <v>391</v>
      </c>
      <c r="G80" s="5" t="n">
        <v>89414</v>
      </c>
    </row>
    <row r="81" spans="1:7">
      <c r="A81" s="4" t="s">
        <v>433</v>
      </c>
    </row>
    <row r="82" spans="1:7">
      <c r="A82" s="3" t="s">
        <v>190</v>
      </c>
    </row>
    <row r="83" spans="1:7">
      <c r="A83" s="4" t="s">
        <v>403</v>
      </c>
      <c r="F83" s="15" t="n">
        <v>2016</v>
      </c>
    </row>
    <row r="84" spans="1:7">
      <c r="A84" s="4" t="s">
        <v>404</v>
      </c>
      <c r="F84" s="10" t="n">
        <v>2026</v>
      </c>
    </row>
    <row r="85" spans="1:7">
      <c r="A85" s="4" t="s">
        <v>410</v>
      </c>
      <c r="F85" s="6" t="n">
        <v>150000</v>
      </c>
    </row>
    <row r="86" spans="1:7">
      <c r="A86" s="4" t="s">
        <v>417</v>
      </c>
      <c r="F86" s="4" t="s">
        <v>430</v>
      </c>
    </row>
    <row r="87" spans="1:7">
      <c r="A87" s="4" t="s">
        <v>419</v>
      </c>
      <c r="F87" s="4" t="s">
        <v>425</v>
      </c>
    </row>
    <row r="88" spans="1:7">
      <c r="A88" s="4" t="s">
        <v>391</v>
      </c>
      <c r="F88" s="6" t="n">
        <v>146166</v>
      </c>
      <c r="G88" s="6" t="n">
        <v>148749</v>
      </c>
    </row>
    <row r="89" spans="1:7">
      <c r="A89" s="4" t="s">
        <v>434</v>
      </c>
    </row>
    <row r="90" spans="1:7">
      <c r="A90" s="3" t="s">
        <v>190</v>
      </c>
    </row>
    <row r="91" spans="1:7">
      <c r="A91" s="4" t="s">
        <v>435</v>
      </c>
      <c r="B91" s="4" t="s">
        <v>436</v>
      </c>
      <c r="C91" s="4" t="s">
        <v>437</v>
      </c>
    </row>
    <row r="92" spans="1:7">
      <c r="A92" s="4" t="s">
        <v>438</v>
      </c>
      <c r="B92" s="6" t="n">
        <v>225000</v>
      </c>
      <c r="C92" s="6" t="n">
        <v>125000</v>
      </c>
    </row>
    <row r="93" spans="1:7">
      <c r="A93" s="4" t="s">
        <v>439</v>
      </c>
      <c r="B93" s="4" t="s">
        <v>440</v>
      </c>
      <c r="C93" s="4" t="s">
        <v>326</v>
      </c>
    </row>
    <row r="94" spans="1:7">
      <c r="A94" s="4" t="s">
        <v>441</v>
      </c>
      <c r="B94" s="4" t="s">
        <v>442</v>
      </c>
      <c r="C94" s="4" t="s">
        <v>443</v>
      </c>
    </row>
    <row r="95" spans="1:7">
      <c r="A95" s="4" t="s">
        <v>444</v>
      </c>
    </row>
    <row r="96" spans="1:7">
      <c r="A96" s="3" t="s">
        <v>190</v>
      </c>
    </row>
    <row r="97" spans="1:7">
      <c r="A97" s="4" t="s">
        <v>413</v>
      </c>
      <c r="D97" s="4" t="s">
        <v>445</v>
      </c>
    </row>
    <row r="98" spans="1:7">
      <c r="A98" s="4" t="s">
        <v>446</v>
      </c>
    </row>
    <row r="99" spans="1:7">
      <c r="A99" s="3" t="s">
        <v>190</v>
      </c>
    </row>
    <row r="100" spans="1:7">
      <c r="A100" s="4" t="s">
        <v>413</v>
      </c>
      <c r="B100" s="4" t="s">
        <v>447</v>
      </c>
    </row>
    <row r="101" spans="1:7">
      <c r="A101" s="4" t="s">
        <v>448</v>
      </c>
    </row>
    <row r="102" spans="1:7">
      <c r="A102" s="3" t="s">
        <v>190</v>
      </c>
    </row>
    <row r="103" spans="1:7">
      <c r="A103" s="4" t="s">
        <v>413</v>
      </c>
      <c r="D103" s="4" t="s">
        <v>449</v>
      </c>
    </row>
    <row r="104" spans="1:7">
      <c r="A104" s="4" t="s">
        <v>450</v>
      </c>
    </row>
    <row r="105" spans="1:7">
      <c r="A105" s="3" t="s">
        <v>190</v>
      </c>
    </row>
    <row r="106" spans="1:7">
      <c r="A106" s="4" t="s">
        <v>413</v>
      </c>
      <c r="B106" s="4" t="s">
        <v>4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6"/>
    <col customWidth="1" max="6" min="6" width="21"/>
  </cols>
  <sheetData>
    <row r="1" spans="1:6">
      <c r="A1" s="1" t="s">
        <v>452</v>
      </c>
      <c r="B1" s="2" t="s">
        <v>453</v>
      </c>
      <c r="C1" s="2" t="s">
        <v>454</v>
      </c>
      <c r="D1" s="2" t="s">
        <v>455</v>
      </c>
      <c r="E1" s="2" t="s">
        <v>456</v>
      </c>
      <c r="F1" s="2" t="s">
        <v>457</v>
      </c>
    </row>
    <row r="2" spans="1:6">
      <c r="A2" s="3" t="s">
        <v>190</v>
      </c>
    </row>
    <row r="3" spans="1:6">
      <c r="A3" s="4" t="s">
        <v>458</v>
      </c>
      <c r="E3" s="5" t="n">
        <v>12</v>
      </c>
    </row>
    <row r="4" spans="1:6">
      <c r="A4" s="4" t="s">
        <v>459</v>
      </c>
      <c r="E4" s="6" t="n">
        <v>300</v>
      </c>
    </row>
    <row r="5" spans="1:6">
      <c r="A5" s="4" t="s">
        <v>460</v>
      </c>
      <c r="E5" s="6" t="n">
        <v>235</v>
      </c>
    </row>
    <row r="6" spans="1:6">
      <c r="A6" s="4" t="s">
        <v>461</v>
      </c>
      <c r="E6" s="4" t="s">
        <v>462</v>
      </c>
    </row>
    <row r="7" spans="1:6">
      <c r="A7" s="4" t="s">
        <v>393</v>
      </c>
    </row>
    <row r="8" spans="1:6">
      <c r="A8" s="3" t="s">
        <v>190</v>
      </c>
    </row>
    <row r="9" spans="1:6">
      <c r="A9" s="4" t="s">
        <v>463</v>
      </c>
      <c r="D9" s="6" t="n">
        <v>300</v>
      </c>
      <c r="F9" s="6" t="n">
        <v>250</v>
      </c>
    </row>
    <row r="10" spans="1:6">
      <c r="A10" s="4" t="s">
        <v>395</v>
      </c>
      <c r="E10" s="13" t="n">
        <v>2019</v>
      </c>
    </row>
    <row r="11" spans="1:6">
      <c r="A11" s="4" t="s">
        <v>464</v>
      </c>
      <c r="D11" s="6" t="n">
        <v>450</v>
      </c>
    </row>
    <row r="12" spans="1:6">
      <c r="A12" s="4" t="s">
        <v>396</v>
      </c>
      <c r="D12" s="4" t="s">
        <v>397</v>
      </c>
    </row>
    <row r="13" spans="1:6">
      <c r="A13" s="4" t="s">
        <v>401</v>
      </c>
    </row>
    <row r="14" spans="1:6">
      <c r="A14" s="3" t="s">
        <v>190</v>
      </c>
    </row>
    <row r="15" spans="1:6">
      <c r="A15" s="4" t="s">
        <v>465</v>
      </c>
      <c r="B15" s="4" t="s">
        <v>406</v>
      </c>
    </row>
    <row r="16" spans="1:6">
      <c r="A16" s="4" t="s">
        <v>466</v>
      </c>
      <c r="B16" s="6" t="n">
        <v>375</v>
      </c>
    </row>
    <row r="17" spans="1:6">
      <c r="A17" s="4" t="s">
        <v>434</v>
      </c>
    </row>
    <row r="18" spans="1:6">
      <c r="A18" s="3" t="s">
        <v>190</v>
      </c>
    </row>
    <row r="19" spans="1:6">
      <c r="A19" s="4" t="s">
        <v>467</v>
      </c>
      <c r="B19" s="6" t="n">
        <v>225</v>
      </c>
      <c r="C19" s="6" t="n">
        <v>125</v>
      </c>
    </row>
    <row r="20" spans="1:6">
      <c r="A20" s="4" t="s">
        <v>468</v>
      </c>
      <c r="B20" s="4" t="s">
        <v>436</v>
      </c>
      <c r="C20" s="4" t="s">
        <v>437</v>
      </c>
    </row>
    <row r="21" spans="1:6">
      <c r="A21" s="4" t="s">
        <v>469</v>
      </c>
      <c r="B21" s="4" t="s">
        <v>440</v>
      </c>
      <c r="C21" s="4" t="s">
        <v>326</v>
      </c>
    </row>
    <row r="22" spans="1:6">
      <c r="A22" s="4" t="s">
        <v>470</v>
      </c>
      <c r="B22" s="4" t="s">
        <v>442</v>
      </c>
      <c r="C22" s="4" t="s">
        <v>443</v>
      </c>
    </row>
    <row r="23" spans="1:6">
      <c r="A23" s="4" t="s">
        <v>444</v>
      </c>
    </row>
    <row r="24" spans="1:6">
      <c r="A24" s="3" t="s">
        <v>190</v>
      </c>
    </row>
    <row r="25" spans="1:6">
      <c r="A25" s="4" t="s">
        <v>471</v>
      </c>
      <c r="D25" s="4" t="s">
        <v>445</v>
      </c>
    </row>
    <row r="26" spans="1:6">
      <c r="A26" s="4" t="s">
        <v>446</v>
      </c>
    </row>
    <row r="27" spans="1:6">
      <c r="A27" s="3" t="s">
        <v>190</v>
      </c>
    </row>
    <row r="28" spans="1:6">
      <c r="A28" s="4" t="s">
        <v>471</v>
      </c>
      <c r="B28" s="4" t="s">
        <v>447</v>
      </c>
    </row>
    <row r="29" spans="1:6">
      <c r="A29" s="4" t="s">
        <v>448</v>
      </c>
    </row>
    <row r="30" spans="1:6">
      <c r="A30" s="3" t="s">
        <v>190</v>
      </c>
    </row>
    <row r="31" spans="1:6">
      <c r="A31" s="4" t="s">
        <v>471</v>
      </c>
      <c r="D31" s="4" t="s">
        <v>449</v>
      </c>
    </row>
    <row r="32" spans="1:6">
      <c r="A32" s="4" t="s">
        <v>450</v>
      </c>
    </row>
    <row r="33" spans="1:6">
      <c r="A33" s="3" t="s">
        <v>190</v>
      </c>
    </row>
    <row r="34" spans="1:6">
      <c r="A34" s="4" t="s">
        <v>471</v>
      </c>
      <c r="B34" s="4" t="s">
        <v>4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72</v>
      </c>
      <c r="B1" s="2" t="s">
        <v>2</v>
      </c>
      <c r="C1" s="2" t="s">
        <v>30</v>
      </c>
    </row>
    <row r="2" spans="1:3">
      <c r="A2" s="3" t="s">
        <v>473</v>
      </c>
    </row>
    <row r="3" spans="1:3">
      <c r="A3" s="5" t="n">
        <v>2018</v>
      </c>
      <c r="B3" s="6" t="n">
        <v>12959</v>
      </c>
    </row>
    <row r="4" spans="1:3">
      <c r="A4" s="5" t="n">
        <v>2019</v>
      </c>
      <c r="B4" s="5" t="n">
        <v>78732</v>
      </c>
    </row>
    <row r="5" spans="1:3">
      <c r="A5" s="5" t="n">
        <v>2020</v>
      </c>
      <c r="B5" s="5" t="n">
        <v>135316</v>
      </c>
    </row>
    <row r="6" spans="1:3">
      <c r="A6" s="5" t="n">
        <v>2021</v>
      </c>
      <c r="B6" s="5" t="n">
        <v>10233</v>
      </c>
    </row>
    <row r="7" spans="1:3">
      <c r="A7" s="5" t="n">
        <v>2022</v>
      </c>
      <c r="B7" s="5" t="n">
        <v>291635</v>
      </c>
    </row>
    <row r="8" spans="1:3">
      <c r="A8" s="4" t="s">
        <v>474</v>
      </c>
      <c r="B8" s="5" t="n">
        <v>306373</v>
      </c>
    </row>
    <row r="9" spans="1:3">
      <c r="A9" s="4" t="s">
        <v>391</v>
      </c>
      <c r="B9" s="6" t="n">
        <v>835248</v>
      </c>
      <c r="C9" s="6" t="n">
        <v>7429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75</v>
      </c>
      <c r="B1" s="2" t="s">
        <v>1</v>
      </c>
    </row>
    <row r="2" spans="1:4">
      <c r="B2" s="2" t="s">
        <v>2</v>
      </c>
      <c r="C2" s="2" t="s">
        <v>30</v>
      </c>
      <c r="D2" s="2" t="s">
        <v>65</v>
      </c>
    </row>
    <row r="3" spans="1:4">
      <c r="A3" s="3" t="s">
        <v>194</v>
      </c>
    </row>
    <row r="4" spans="1:4">
      <c r="A4" s="4" t="s">
        <v>476</v>
      </c>
      <c r="B4" s="6" t="n">
        <v>14300</v>
      </c>
    </row>
    <row r="5" spans="1:4">
      <c r="A5" s="4" t="s">
        <v>477</v>
      </c>
      <c r="B5" s="5" t="n">
        <v>51436</v>
      </c>
      <c r="C5" s="6" t="n">
        <v>52509</v>
      </c>
      <c r="D5" s="6" t="n">
        <v>47145</v>
      </c>
    </row>
    <row r="6" spans="1:4">
      <c r="A6" s="4" t="s">
        <v>478</v>
      </c>
      <c r="B6" s="5" t="n">
        <v>43017</v>
      </c>
      <c r="C6" s="5" t="n">
        <v>43457</v>
      </c>
      <c r="D6" s="5" t="n">
        <v>41501</v>
      </c>
    </row>
    <row r="7" spans="1:4">
      <c r="A7" s="4" t="s">
        <v>479</v>
      </c>
      <c r="B7" s="5" t="n">
        <v>20956</v>
      </c>
      <c r="C7" s="5" t="n">
        <v>20905</v>
      </c>
      <c r="D7" s="5" t="n">
        <v>19801</v>
      </c>
    </row>
    <row r="8" spans="1:4">
      <c r="A8" s="4" t="s">
        <v>480</v>
      </c>
      <c r="B8" s="5" t="n">
        <v>15601</v>
      </c>
      <c r="C8" s="5" t="n">
        <v>15695</v>
      </c>
      <c r="D8" s="5" t="n">
        <v>15283</v>
      </c>
    </row>
    <row r="9" spans="1:4">
      <c r="A9" s="4" t="s">
        <v>481</v>
      </c>
      <c r="B9" s="5" t="n">
        <v>10141</v>
      </c>
      <c r="C9" s="5" t="n">
        <v>10212</v>
      </c>
      <c r="D9" s="5" t="n">
        <v>9362</v>
      </c>
    </row>
    <row r="10" spans="1:4">
      <c r="A10" s="4" t="s">
        <v>482</v>
      </c>
      <c r="B10" s="5" t="n">
        <v>7975</v>
      </c>
      <c r="C10" s="5" t="n">
        <v>24460</v>
      </c>
      <c r="D10" s="5" t="n">
        <v>21959</v>
      </c>
    </row>
    <row r="11" spans="1:4">
      <c r="A11" s="4" t="s">
        <v>483</v>
      </c>
      <c r="B11" s="5" t="n">
        <v>32922</v>
      </c>
      <c r="C11" s="5" t="n">
        <v>29456</v>
      </c>
      <c r="D11" s="5" t="n">
        <v>28781</v>
      </c>
    </row>
    <row r="12" spans="1:4">
      <c r="A12" s="4" t="s">
        <v>484</v>
      </c>
      <c r="B12" s="5" t="n">
        <v>12164</v>
      </c>
      <c r="C12" s="5" t="n">
        <v>12062</v>
      </c>
      <c r="D12" s="5" t="n">
        <v>12691</v>
      </c>
    </row>
    <row r="13" spans="1:4">
      <c r="A13" s="4" t="s">
        <v>485</v>
      </c>
      <c r="B13" s="6" t="n">
        <v>194212</v>
      </c>
      <c r="C13" s="6" t="n">
        <v>208756</v>
      </c>
      <c r="D13" s="6" t="n">
        <v>19652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6</v>
      </c>
      <c r="B1" s="2" t="s">
        <v>487</v>
      </c>
      <c r="J1" s="2" t="s">
        <v>1</v>
      </c>
    </row>
    <row r="2" spans="1:12">
      <c r="B2" s="2" t="s">
        <v>2</v>
      </c>
      <c r="C2" s="2" t="s">
        <v>488</v>
      </c>
      <c r="D2" s="2" t="s">
        <v>4</v>
      </c>
      <c r="E2" s="2" t="s">
        <v>489</v>
      </c>
      <c r="F2" s="2" t="s">
        <v>30</v>
      </c>
      <c r="G2" s="2" t="s">
        <v>490</v>
      </c>
      <c r="H2" s="2" t="s">
        <v>491</v>
      </c>
      <c r="I2" s="2" t="s">
        <v>492</v>
      </c>
      <c r="J2" s="2" t="s">
        <v>2</v>
      </c>
      <c r="K2" s="2" t="s">
        <v>30</v>
      </c>
      <c r="L2" s="2" t="s">
        <v>65</v>
      </c>
    </row>
    <row r="3" spans="1:12">
      <c r="A3" s="3" t="s">
        <v>493</v>
      </c>
    </row>
    <row r="4" spans="1:12">
      <c r="A4" s="4" t="s">
        <v>88</v>
      </c>
      <c r="J4" s="6" t="n">
        <v>66542</v>
      </c>
      <c r="K4" s="6" t="n">
        <v>67018</v>
      </c>
      <c r="L4" s="6" t="n">
        <v>57820</v>
      </c>
    </row>
    <row r="5" spans="1:12">
      <c r="A5" s="4" t="s">
        <v>494</v>
      </c>
      <c r="J5" s="5" t="n">
        <v>-494</v>
      </c>
      <c r="K5" s="5" t="n">
        <v>-561</v>
      </c>
      <c r="L5" s="5" t="n">
        <v>-560</v>
      </c>
    </row>
    <row r="6" spans="1:12">
      <c r="A6" s="4" t="s">
        <v>495</v>
      </c>
      <c r="J6" s="5" t="n">
        <v>0</v>
      </c>
      <c r="K6" s="5" t="n">
        <v>0</v>
      </c>
      <c r="L6" s="5" t="n">
        <v>0</v>
      </c>
    </row>
    <row r="7" spans="1:12">
      <c r="A7" s="4" t="s">
        <v>496</v>
      </c>
      <c r="B7" s="6" t="n">
        <v>27459</v>
      </c>
      <c r="C7" s="6" t="n">
        <v>13980</v>
      </c>
      <c r="D7" s="6" t="n">
        <v>19116</v>
      </c>
      <c r="E7" s="6" t="n">
        <v>5473</v>
      </c>
      <c r="F7" s="6" t="n">
        <v>9599</v>
      </c>
      <c r="G7" s="6" t="n">
        <v>23379</v>
      </c>
      <c r="H7" s="6" t="n">
        <v>25959</v>
      </c>
      <c r="I7" s="6" t="n">
        <v>7504</v>
      </c>
      <c r="J7" s="6" t="n">
        <v>66048</v>
      </c>
      <c r="K7" s="6" t="n">
        <v>66457</v>
      </c>
      <c r="L7" s="6" t="n">
        <v>57260</v>
      </c>
    </row>
    <row r="8" spans="1:12">
      <c r="A8" s="3" t="s">
        <v>497</v>
      </c>
    </row>
    <row r="9" spans="1:12">
      <c r="A9" s="4" t="s">
        <v>498</v>
      </c>
      <c r="J9" s="5" t="n">
        <v>59029490</v>
      </c>
      <c r="K9" s="5" t="n">
        <v>58717647</v>
      </c>
      <c r="L9" s="5" t="n">
        <v>57474256</v>
      </c>
    </row>
    <row r="10" spans="1:12">
      <c r="A10" s="4" t="s">
        <v>499</v>
      </c>
      <c r="J10" s="5" t="n">
        <v>225754</v>
      </c>
      <c r="K10" s="5" t="n">
        <v>0</v>
      </c>
      <c r="L10" s="5" t="n">
        <v>452143</v>
      </c>
    </row>
    <row r="11" spans="1:12">
      <c r="A11" s="4" t="s">
        <v>500</v>
      </c>
      <c r="J11" s="5" t="n">
        <v>59255244</v>
      </c>
      <c r="K11" s="5" t="n">
        <v>58717647</v>
      </c>
      <c r="L11" s="5" t="n">
        <v>57926399</v>
      </c>
    </row>
    <row r="12" spans="1:12">
      <c r="A12" s="4" t="s">
        <v>89</v>
      </c>
      <c r="B12" s="7" t="n">
        <v>0.47</v>
      </c>
      <c r="C12" s="7" t="n">
        <v>0.24</v>
      </c>
      <c r="D12" s="7" t="n">
        <v>0.32</v>
      </c>
      <c r="E12" s="7" t="n">
        <v>0.09</v>
      </c>
      <c r="J12" s="7" t="n">
        <v>1.12</v>
      </c>
      <c r="K12" s="7" t="n">
        <v>1.13</v>
      </c>
      <c r="L12" s="6" t="n">
        <v>1</v>
      </c>
    </row>
    <row r="13" spans="1:12">
      <c r="A13" s="4" t="s">
        <v>90</v>
      </c>
      <c r="B13" s="7" t="n">
        <v>0.46</v>
      </c>
      <c r="C13" s="7" t="n">
        <v>0.24</v>
      </c>
      <c r="D13" s="7" t="n">
        <v>0.32</v>
      </c>
      <c r="E13" s="7" t="n">
        <v>0.09</v>
      </c>
      <c r="J13" s="7" t="n">
        <v>1.11</v>
      </c>
      <c r="K13" s="7" t="n">
        <v>1.13</v>
      </c>
      <c r="L13" s="7" t="n">
        <v>0.99</v>
      </c>
    </row>
    <row r="14" spans="1:12">
      <c r="A14" s="3" t="s">
        <v>501</v>
      </c>
    </row>
    <row r="15" spans="1:12">
      <c r="A15" s="4" t="s">
        <v>502</v>
      </c>
      <c r="J15" s="5" t="n">
        <v>207121</v>
      </c>
      <c r="K15" s="5" t="n">
        <v>460269</v>
      </c>
      <c r="L15" s="5" t="n">
        <v>193426</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503</v>
      </c>
      <c r="B1" s="2" t="s">
        <v>1</v>
      </c>
    </row>
    <row r="2" spans="1:4">
      <c r="B2" s="2" t="s">
        <v>2</v>
      </c>
      <c r="C2" s="2" t="s">
        <v>30</v>
      </c>
      <c r="D2" s="2" t="s">
        <v>65</v>
      </c>
    </row>
    <row r="3" spans="1:4">
      <c r="A3" s="3" t="s">
        <v>504</v>
      </c>
    </row>
    <row r="4" spans="1:4">
      <c r="A4" s="4" t="s">
        <v>505</v>
      </c>
      <c r="B4" s="7" t="n">
        <v>1.6</v>
      </c>
      <c r="C4" s="7" t="n">
        <v>1.6</v>
      </c>
      <c r="D4" s="7" t="n">
        <v>1.5</v>
      </c>
    </row>
    <row r="5" spans="1:4">
      <c r="A5" s="3" t="s">
        <v>506</v>
      </c>
    </row>
    <row r="6" spans="1:4">
      <c r="A6" s="4" t="s">
        <v>507</v>
      </c>
      <c r="B6" s="17" t="n">
        <v>0.979514</v>
      </c>
      <c r="C6" s="18" t="n">
        <v>1.9375</v>
      </c>
      <c r="D6" s="18" t="n">
        <v>1.9375</v>
      </c>
    </row>
    <row r="7" spans="1:4">
      <c r="A7" s="4" t="s">
        <v>508</v>
      </c>
    </row>
    <row r="8" spans="1:4">
      <c r="A8" s="3" t="s">
        <v>504</v>
      </c>
    </row>
    <row r="9" spans="1:4">
      <c r="A9" s="4" t="s">
        <v>505</v>
      </c>
      <c r="B9" s="19" t="n">
        <v>0.4</v>
      </c>
      <c r="C9" s="19" t="n">
        <v>0.4</v>
      </c>
      <c r="D9" s="19" t="n">
        <v>0.35</v>
      </c>
    </row>
    <row r="10" spans="1:4">
      <c r="A10" s="3" t="s">
        <v>506</v>
      </c>
    </row>
    <row r="11" spans="1:4">
      <c r="A11" s="4" t="s">
        <v>507</v>
      </c>
      <c r="B11" s="17" t="n">
        <v>0.484375</v>
      </c>
      <c r="C11" s="17" t="n">
        <v>0.484375</v>
      </c>
      <c r="D11" s="17" t="n">
        <v>0.484375</v>
      </c>
    </row>
    <row r="12" spans="1:4">
      <c r="A12" s="4" t="s">
        <v>509</v>
      </c>
    </row>
    <row r="13" spans="1:4">
      <c r="A13" s="3" t="s">
        <v>504</v>
      </c>
    </row>
    <row r="14" spans="1:4">
      <c r="A14" s="4" t="s">
        <v>505</v>
      </c>
      <c r="B14" s="19" t="n">
        <v>0.4</v>
      </c>
      <c r="C14" s="19" t="n">
        <v>0.4</v>
      </c>
      <c r="D14" s="19" t="n">
        <v>0.35</v>
      </c>
    </row>
    <row r="15" spans="1:4">
      <c r="A15" s="3" t="s">
        <v>506</v>
      </c>
    </row>
    <row r="16" spans="1:4">
      <c r="A16" s="4" t="s">
        <v>507</v>
      </c>
      <c r="B16" s="17" t="n">
        <v>0.484375</v>
      </c>
      <c r="C16" s="17" t="n">
        <v>0.484375</v>
      </c>
      <c r="D16" s="17" t="n">
        <v>0.484375</v>
      </c>
    </row>
    <row r="17" spans="1:4">
      <c r="A17" s="4" t="s">
        <v>510</v>
      </c>
    </row>
    <row r="18" spans="1:4">
      <c r="A18" s="3" t="s">
        <v>504</v>
      </c>
    </row>
    <row r="19" spans="1:4">
      <c r="A19" s="4" t="s">
        <v>505</v>
      </c>
      <c r="B19" s="19" t="n">
        <v>0.4</v>
      </c>
      <c r="C19" s="19" t="n">
        <v>0.4</v>
      </c>
      <c r="D19" s="19" t="n">
        <v>0.4</v>
      </c>
    </row>
    <row r="20" spans="1:4">
      <c r="A20" s="3" t="s">
        <v>506</v>
      </c>
    </row>
    <row r="21" spans="1:4">
      <c r="A21" s="4" t="s">
        <v>507</v>
      </c>
      <c r="B21" s="17" t="n">
        <v>0.010764</v>
      </c>
      <c r="C21" s="17" t="n">
        <v>0.484375</v>
      </c>
      <c r="D21" s="17" t="n">
        <v>0.484375</v>
      </c>
    </row>
    <row r="22" spans="1:4">
      <c r="A22" s="4" t="s">
        <v>511</v>
      </c>
    </row>
    <row r="23" spans="1:4">
      <c r="A23" s="3" t="s">
        <v>504</v>
      </c>
    </row>
    <row r="24" spans="1:4">
      <c r="A24" s="4" t="s">
        <v>505</v>
      </c>
      <c r="B24" s="19" t="n">
        <v>0.4</v>
      </c>
      <c r="C24" s="19" t="n">
        <v>0.4</v>
      </c>
      <c r="D24" s="19" t="n">
        <v>0.4</v>
      </c>
    </row>
    <row r="25" spans="1:4">
      <c r="A25" s="3" t="s">
        <v>506</v>
      </c>
    </row>
    <row r="26" spans="1:4">
      <c r="A26" s="4" t="s">
        <v>507</v>
      </c>
      <c r="B26" s="6" t="n">
        <v>0</v>
      </c>
      <c r="C26" s="20" t="n">
        <v>0.484375</v>
      </c>
      <c r="D26" s="20" t="n">
        <v>0.48437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0</v>
      </c>
      <c r="D2" s="2" t="s">
        <v>65</v>
      </c>
    </row>
    <row r="3" spans="1:4">
      <c r="A3" s="3" t="s">
        <v>92</v>
      </c>
    </row>
    <row r="4" spans="1:4">
      <c r="A4" s="4" t="s">
        <v>85</v>
      </c>
      <c r="B4" s="6" t="n">
        <v>76235</v>
      </c>
      <c r="C4" s="6" t="n">
        <v>76706</v>
      </c>
      <c r="D4" s="6" t="n">
        <v>67508</v>
      </c>
    </row>
    <row r="5" spans="1:4">
      <c r="A5" s="3" t="s">
        <v>93</v>
      </c>
    </row>
    <row r="6" spans="1:4">
      <c r="A6" s="4" t="s">
        <v>94</v>
      </c>
      <c r="B6" s="5" t="n">
        <v>1235</v>
      </c>
      <c r="C6" s="5" t="n">
        <v>-331</v>
      </c>
      <c r="D6" s="5" t="n">
        <v>-1065</v>
      </c>
    </row>
    <row r="7" spans="1:4">
      <c r="A7" s="4" t="s">
        <v>95</v>
      </c>
      <c r="B7" s="5" t="n">
        <v>1117</v>
      </c>
      <c r="C7" s="5" t="n">
        <v>584</v>
      </c>
      <c r="D7" s="5" t="n">
        <v>773</v>
      </c>
    </row>
    <row r="8" spans="1:4">
      <c r="A8" s="4" t="s">
        <v>96</v>
      </c>
      <c r="B8" s="6" t="n">
        <v>78587</v>
      </c>
      <c r="C8" s="6" t="n">
        <v>76959</v>
      </c>
      <c r="D8" s="6" t="n">
        <v>672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14"/>
    <col customWidth="1" max="8" min="8" width="14"/>
  </cols>
  <sheetData>
    <row r="1" spans="1:8">
      <c r="A1" s="1" t="s">
        <v>512</v>
      </c>
      <c r="B1" s="2" t="s">
        <v>513</v>
      </c>
      <c r="C1" s="2" t="s">
        <v>514</v>
      </c>
      <c r="D1" s="2" t="s">
        <v>515</v>
      </c>
      <c r="E1" s="2" t="s">
        <v>516</v>
      </c>
      <c r="F1" s="2" t="s">
        <v>2</v>
      </c>
      <c r="G1" s="2" t="s">
        <v>30</v>
      </c>
      <c r="H1" s="2" t="s">
        <v>65</v>
      </c>
    </row>
    <row r="2" spans="1:8">
      <c r="A2" s="3" t="s">
        <v>517</v>
      </c>
    </row>
    <row r="3" spans="1:8">
      <c r="A3" s="4" t="s">
        <v>61</v>
      </c>
      <c r="F3" s="5" t="n">
        <v>400000000</v>
      </c>
      <c r="G3" s="5" t="n">
        <v>400000000</v>
      </c>
    </row>
    <row r="4" spans="1:8">
      <c r="A4" s="4" t="s">
        <v>60</v>
      </c>
      <c r="F4" s="7" t="n">
        <v>0.01</v>
      </c>
      <c r="G4" s="7" t="n">
        <v>0.01</v>
      </c>
    </row>
    <row r="5" spans="1:8">
      <c r="A5" s="4" t="s">
        <v>518</v>
      </c>
      <c r="F5" s="4" t="s">
        <v>519</v>
      </c>
    </row>
    <row r="6" spans="1:8">
      <c r="A6" s="4" t="s">
        <v>520</v>
      </c>
      <c r="D6" s="5" t="n">
        <v>4600000</v>
      </c>
    </row>
    <row r="7" spans="1:8">
      <c r="A7" s="4" t="s">
        <v>63</v>
      </c>
      <c r="F7" s="5" t="n">
        <v>59941088</v>
      </c>
      <c r="G7" s="5" t="n">
        <v>59671964</v>
      </c>
    </row>
    <row r="8" spans="1:8">
      <c r="A8" s="4" t="s">
        <v>521</v>
      </c>
      <c r="D8" s="7" t="n">
        <v>33.47</v>
      </c>
    </row>
    <row r="9" spans="1:8">
      <c r="A9" s="4" t="s">
        <v>522</v>
      </c>
      <c r="D9" s="5" t="n">
        <v>600000</v>
      </c>
    </row>
    <row r="10" spans="1:8">
      <c r="A10" s="4" t="s">
        <v>523</v>
      </c>
      <c r="D10" s="21" t="n">
        <v>153.7</v>
      </c>
    </row>
    <row r="11" spans="1:8">
      <c r="A11" s="4" t="s">
        <v>114</v>
      </c>
      <c r="F11" s="5" t="n">
        <v>3327</v>
      </c>
      <c r="G11" s="5" t="n">
        <v>3467</v>
      </c>
      <c r="H11" s="5" t="n">
        <v>2926</v>
      </c>
    </row>
    <row r="12" spans="1:8">
      <c r="A12" s="4" t="s">
        <v>112</v>
      </c>
      <c r="F12" s="5" t="n">
        <v>481068</v>
      </c>
      <c r="G12" s="5" t="n">
        <v>448146</v>
      </c>
      <c r="H12" s="5" t="n">
        <v>292270</v>
      </c>
    </row>
    <row r="13" spans="1:8">
      <c r="A13" s="4" t="s">
        <v>111</v>
      </c>
      <c r="F13" s="5" t="n">
        <v>40919</v>
      </c>
      <c r="G13" s="5" t="n">
        <v>117129</v>
      </c>
      <c r="H13" s="5" t="n">
        <v>47804</v>
      </c>
    </row>
    <row r="14" spans="1:8">
      <c r="A14" s="4" t="s">
        <v>57</v>
      </c>
      <c r="F14" s="5" t="n">
        <v>100000000</v>
      </c>
      <c r="G14" s="5" t="n">
        <v>100000000</v>
      </c>
    </row>
    <row r="15" spans="1:8">
      <c r="A15" s="4" t="s">
        <v>55</v>
      </c>
      <c r="F15" s="7" t="n">
        <v>0.01</v>
      </c>
      <c r="G15" s="7" t="n">
        <v>0.01</v>
      </c>
    </row>
    <row r="16" spans="1:8">
      <c r="A16" s="4" t="s">
        <v>524</v>
      </c>
      <c r="F16" s="5" t="n">
        <v>0</v>
      </c>
      <c r="G16" s="5" t="n">
        <v>5000000</v>
      </c>
    </row>
    <row r="17" spans="1:8">
      <c r="A17" s="4" t="s">
        <v>59</v>
      </c>
      <c r="F17" s="5" t="n">
        <v>0</v>
      </c>
      <c r="G17" s="5" t="n">
        <v>5000000</v>
      </c>
    </row>
    <row r="18" spans="1:8">
      <c r="A18" s="4" t="s">
        <v>525</v>
      </c>
      <c r="F18" s="6" t="n">
        <v>25</v>
      </c>
    </row>
    <row r="19" spans="1:8">
      <c r="A19" s="4" t="s">
        <v>526</v>
      </c>
      <c r="F19" s="22" t="n">
        <v>1.9375</v>
      </c>
    </row>
    <row r="20" spans="1:8">
      <c r="A20" s="4" t="s">
        <v>527</v>
      </c>
    </row>
    <row r="21" spans="1:8">
      <c r="A21" s="3" t="s">
        <v>517</v>
      </c>
    </row>
    <row r="22" spans="1:8">
      <c r="A22" s="4" t="s">
        <v>528</v>
      </c>
      <c r="E22" s="4" t="s">
        <v>529</v>
      </c>
    </row>
    <row r="23" spans="1:8">
      <c r="A23" s="4" t="s">
        <v>530</v>
      </c>
    </row>
    <row r="24" spans="1:8">
      <c r="A24" s="3" t="s">
        <v>517</v>
      </c>
    </row>
    <row r="25" spans="1:8">
      <c r="A25" s="4" t="s">
        <v>531</v>
      </c>
      <c r="C25" s="6" t="n">
        <v>100</v>
      </c>
    </row>
    <row r="26" spans="1:8">
      <c r="A26" s="4" t="s">
        <v>532</v>
      </c>
      <c r="C26" s="8" t="n">
        <v>2018</v>
      </c>
    </row>
    <row r="27" spans="1:8">
      <c r="A27" s="4" t="s">
        <v>533</v>
      </c>
      <c r="F27" s="6" t="n">
        <v>100</v>
      </c>
    </row>
    <row r="28" spans="1:8">
      <c r="A28" s="4" t="s">
        <v>527</v>
      </c>
    </row>
    <row r="29" spans="1:8">
      <c r="A29" s="3" t="s">
        <v>517</v>
      </c>
    </row>
    <row r="30" spans="1:8">
      <c r="A30" s="4" t="s">
        <v>534</v>
      </c>
      <c r="B30" s="5" t="n">
        <v>5000000</v>
      </c>
    </row>
    <row r="31" spans="1:8">
      <c r="A31" s="4" t="s">
        <v>535</v>
      </c>
      <c r="B31" s="6" t="n">
        <v>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36</v>
      </c>
      <c r="B1" s="2" t="s">
        <v>1</v>
      </c>
    </row>
    <row r="2" spans="1:4">
      <c r="B2" s="2" t="s">
        <v>2</v>
      </c>
      <c r="C2" s="2" t="s">
        <v>30</v>
      </c>
      <c r="D2" s="2" t="s">
        <v>65</v>
      </c>
    </row>
    <row r="3" spans="1:4">
      <c r="A3" s="3" t="s">
        <v>537</v>
      </c>
    </row>
    <row r="4" spans="1:4">
      <c r="A4" s="4" t="s">
        <v>538</v>
      </c>
      <c r="B4" s="5" t="n">
        <v>829347</v>
      </c>
    </row>
    <row r="5" spans="1:4">
      <c r="A5" s="4" t="s">
        <v>539</v>
      </c>
      <c r="B5" s="5" t="n">
        <v>481068</v>
      </c>
      <c r="C5" s="5" t="n">
        <v>448146</v>
      </c>
      <c r="D5" s="5" t="n">
        <v>292270</v>
      </c>
    </row>
    <row r="6" spans="1:4">
      <c r="A6" s="4" t="s">
        <v>540</v>
      </c>
      <c r="B6" s="5" t="n">
        <v>179403</v>
      </c>
      <c r="C6" s="5" t="n">
        <v>162229</v>
      </c>
      <c r="D6" s="5" t="n">
        <v>117918</v>
      </c>
    </row>
    <row r="7" spans="1:4">
      <c r="A7" s="4" t="s">
        <v>541</v>
      </c>
      <c r="B7" s="5" t="n">
        <v>301665</v>
      </c>
      <c r="C7" s="5" t="n">
        <v>285917</v>
      </c>
      <c r="D7" s="5" t="n">
        <v>174352</v>
      </c>
    </row>
    <row r="8" spans="1:4">
      <c r="A8" s="4" t="s">
        <v>542</v>
      </c>
      <c r="B8" s="21" t="n">
        <v>7.3</v>
      </c>
    </row>
    <row r="9" spans="1:4">
      <c r="A9" s="4" t="s">
        <v>543</v>
      </c>
      <c r="B9" s="4" t="s">
        <v>54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45</v>
      </c>
      <c r="B1" s="2" t="s">
        <v>1</v>
      </c>
    </row>
    <row r="2" spans="1:4">
      <c r="B2" s="2" t="s">
        <v>2</v>
      </c>
      <c r="C2" s="2" t="s">
        <v>30</v>
      </c>
      <c r="D2" s="2" t="s">
        <v>65</v>
      </c>
    </row>
    <row r="3" spans="1:4">
      <c r="A3" s="4" t="s">
        <v>546</v>
      </c>
      <c r="B3" s="7" t="n">
        <v>15.89</v>
      </c>
      <c r="C3" s="7" t="n">
        <v>15.58</v>
      </c>
      <c r="D3" s="7" t="n">
        <v>25.36</v>
      </c>
    </row>
    <row r="4" spans="1:4">
      <c r="A4" s="4" t="s">
        <v>547</v>
      </c>
      <c r="B4" s="5" t="n">
        <v>187185</v>
      </c>
      <c r="C4" s="5" t="n">
        <v>407390</v>
      </c>
      <c r="D4" s="5" t="n">
        <v>156618</v>
      </c>
    </row>
    <row r="5" spans="1:4">
      <c r="A5" s="4" t="s">
        <v>548</v>
      </c>
      <c r="B5" s="5" t="n">
        <v>174352</v>
      </c>
      <c r="C5" s="5" t="n">
        <v>322042</v>
      </c>
      <c r="D5" s="5" t="n">
        <v>5934</v>
      </c>
    </row>
    <row r="6" spans="1:4">
      <c r="A6" s="4" t="s">
        <v>549</v>
      </c>
    </row>
    <row r="7" spans="1:4">
      <c r="A7" s="4" t="s">
        <v>546</v>
      </c>
      <c r="D7" s="7" t="n">
        <v>17.13</v>
      </c>
    </row>
    <row r="8" spans="1:4">
      <c r="A8" s="4" t="s">
        <v>550</v>
      </c>
      <c r="D8" s="4" t="s">
        <v>551</v>
      </c>
    </row>
    <row r="9" spans="1:4">
      <c r="A9" s="4" t="s">
        <v>552</v>
      </c>
      <c r="D9" s="4" t="s">
        <v>553</v>
      </c>
    </row>
    <row r="10" spans="1:4">
      <c r="A10" s="4" t="s">
        <v>554</v>
      </c>
      <c r="D10" s="4" t="s">
        <v>317</v>
      </c>
    </row>
    <row r="11" spans="1:4">
      <c r="A11" s="4" t="s">
        <v>547</v>
      </c>
      <c r="B11" s="5" t="n">
        <v>0</v>
      </c>
    </row>
    <row r="12" spans="1:4">
      <c r="A12" s="4" t="s">
        <v>548</v>
      </c>
      <c r="B12" s="5" t="n">
        <v>174352</v>
      </c>
    </row>
    <row r="13" spans="1:4">
      <c r="A13" s="4" t="s">
        <v>555</v>
      </c>
    </row>
    <row r="14" spans="1:4">
      <c r="A14" s="4" t="s">
        <v>546</v>
      </c>
      <c r="C14" s="7" t="n">
        <v>10.54</v>
      </c>
    </row>
    <row r="15" spans="1:4">
      <c r="A15" s="4" t="s">
        <v>550</v>
      </c>
      <c r="C15" s="4" t="s">
        <v>556</v>
      </c>
    </row>
    <row r="16" spans="1:4">
      <c r="A16" s="4" t="s">
        <v>552</v>
      </c>
      <c r="C16" s="4" t="s">
        <v>557</v>
      </c>
    </row>
    <row r="17" spans="1:4">
      <c r="A17" s="4" t="s">
        <v>554</v>
      </c>
      <c r="C17" s="4" t="s">
        <v>317</v>
      </c>
    </row>
    <row r="18" spans="1:4">
      <c r="A18" s="4" t="s">
        <v>558</v>
      </c>
      <c r="C18" s="4" t="s">
        <v>559</v>
      </c>
    </row>
    <row r="19" spans="1:4">
      <c r="A19" s="4" t="s">
        <v>560</v>
      </c>
      <c r="C19" s="4" t="s">
        <v>561</v>
      </c>
    </row>
    <row r="20" spans="1:4">
      <c r="A20" s="4" t="s">
        <v>562</v>
      </c>
      <c r="C20" s="4" t="s">
        <v>563</v>
      </c>
    </row>
    <row r="21" spans="1:4">
      <c r="A21" s="4" t="s">
        <v>564</v>
      </c>
      <c r="C21" s="4" t="s">
        <v>565</v>
      </c>
    </row>
    <row r="22" spans="1:4">
      <c r="A22" s="4" t="s">
        <v>566</v>
      </c>
      <c r="C22" s="4" t="s">
        <v>567</v>
      </c>
    </row>
    <row r="23" spans="1:4">
      <c r="A23" s="4" t="s">
        <v>568</v>
      </c>
      <c r="C23" s="4" t="s">
        <v>567</v>
      </c>
    </row>
    <row r="24" spans="1:4">
      <c r="A24" s="4" t="s">
        <v>569</v>
      </c>
      <c r="C24" s="4" t="s">
        <v>565</v>
      </c>
    </row>
    <row r="25" spans="1:4">
      <c r="A25" s="4" t="s">
        <v>570</v>
      </c>
      <c r="C25" s="4" t="s">
        <v>571</v>
      </c>
    </row>
    <row r="26" spans="1:4">
      <c r="A26" s="4" t="s">
        <v>572</v>
      </c>
    </row>
    <row r="27" spans="1:4">
      <c r="A27" s="4" t="s">
        <v>546</v>
      </c>
      <c r="B27" s="7" t="n">
        <v>9.99</v>
      </c>
    </row>
    <row r="28" spans="1:4">
      <c r="A28" s="4" t="s">
        <v>550</v>
      </c>
      <c r="B28" s="4" t="s">
        <v>573</v>
      </c>
    </row>
    <row r="29" spans="1:4">
      <c r="A29" s="4" t="s">
        <v>552</v>
      </c>
      <c r="B29" s="4" t="s">
        <v>574</v>
      </c>
    </row>
    <row r="30" spans="1:4">
      <c r="A30" s="4" t="s">
        <v>554</v>
      </c>
      <c r="B30" s="4" t="s">
        <v>317</v>
      </c>
    </row>
    <row r="31" spans="1:4">
      <c r="A31" s="4" t="s">
        <v>558</v>
      </c>
      <c r="B31" s="4" t="s">
        <v>559</v>
      </c>
    </row>
    <row r="32" spans="1:4">
      <c r="A32" s="4" t="s">
        <v>560</v>
      </c>
      <c r="B32" s="4" t="s">
        <v>561</v>
      </c>
    </row>
    <row r="33" spans="1:4">
      <c r="A33" s="4" t="s">
        <v>562</v>
      </c>
      <c r="B33" s="4" t="s">
        <v>563</v>
      </c>
    </row>
    <row r="34" spans="1:4">
      <c r="A34" s="4" t="s">
        <v>564</v>
      </c>
      <c r="B34" s="4" t="s">
        <v>565</v>
      </c>
    </row>
    <row r="35" spans="1:4">
      <c r="A35" s="4" t="s">
        <v>566</v>
      </c>
      <c r="B35" s="4" t="s">
        <v>567</v>
      </c>
    </row>
    <row r="36" spans="1:4">
      <c r="A36" s="4" t="s">
        <v>568</v>
      </c>
      <c r="B36" s="4" t="s">
        <v>567</v>
      </c>
    </row>
    <row r="37" spans="1:4">
      <c r="A37" s="4" t="s">
        <v>569</v>
      </c>
      <c r="B37" s="4" t="s">
        <v>565</v>
      </c>
    </row>
    <row r="38" spans="1:4">
      <c r="A38" s="4" t="s">
        <v>570</v>
      </c>
      <c r="B38" s="4" t="s">
        <v>57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75</v>
      </c>
      <c r="B1" s="2" t="s">
        <v>1</v>
      </c>
    </row>
    <row r="2" spans="1:4">
      <c r="B2" s="2" t="s">
        <v>2</v>
      </c>
      <c r="C2" s="2" t="s">
        <v>30</v>
      </c>
      <c r="D2" s="2" t="s">
        <v>65</v>
      </c>
    </row>
    <row r="3" spans="1:4">
      <c r="A3" s="3" t="s">
        <v>284</v>
      </c>
    </row>
    <row r="4" spans="1:4">
      <c r="A4" s="4" t="s">
        <v>576</v>
      </c>
      <c r="B4" s="5" t="n">
        <v>775984</v>
      </c>
      <c r="C4" s="5" t="n">
        <v>1057270</v>
      </c>
      <c r="D4" s="5" t="n">
        <v>927552</v>
      </c>
    </row>
    <row r="5" spans="1:4">
      <c r="A5" s="4" t="s">
        <v>577</v>
      </c>
      <c r="B5" s="7" t="n">
        <v>18.71</v>
      </c>
      <c r="C5" s="7" t="n">
        <v>17.4</v>
      </c>
      <c r="D5" s="7" t="n">
        <v>15.87</v>
      </c>
    </row>
    <row r="6" spans="1:4">
      <c r="A6" s="4" t="s">
        <v>578</v>
      </c>
      <c r="B6" s="5" t="n">
        <v>481068</v>
      </c>
      <c r="C6" s="5" t="n">
        <v>448146</v>
      </c>
      <c r="D6" s="5" t="n">
        <v>292270</v>
      </c>
    </row>
    <row r="7" spans="1:4">
      <c r="A7" s="4" t="s">
        <v>579</v>
      </c>
      <c r="B7" s="7" t="n">
        <v>15.89</v>
      </c>
      <c r="C7" s="7" t="n">
        <v>15.58</v>
      </c>
      <c r="D7" s="7" t="n">
        <v>25.36</v>
      </c>
    </row>
    <row r="8" spans="1:4">
      <c r="A8" s="4" t="s">
        <v>580</v>
      </c>
      <c r="B8" s="5" t="n">
        <v>-187185</v>
      </c>
      <c r="C8" s="5" t="n">
        <v>-407390</v>
      </c>
      <c r="D8" s="5" t="n">
        <v>-156618</v>
      </c>
    </row>
    <row r="9" spans="1:4">
      <c r="A9" s="4" t="s">
        <v>581</v>
      </c>
      <c r="B9" s="7" t="n">
        <v>26.21</v>
      </c>
      <c r="C9" s="7" t="n">
        <v>17.66</v>
      </c>
      <c r="D9" s="7" t="n">
        <v>22.76</v>
      </c>
    </row>
    <row r="10" spans="1:4">
      <c r="A10" s="4" t="s">
        <v>582</v>
      </c>
      <c r="B10" s="5" t="n">
        <v>-174352</v>
      </c>
      <c r="C10" s="5" t="n">
        <v>-322042</v>
      </c>
      <c r="D10" s="5" t="n">
        <v>-5934</v>
      </c>
    </row>
    <row r="11" spans="1:4">
      <c r="A11" s="4" t="s">
        <v>583</v>
      </c>
      <c r="B11" s="7" t="n">
        <v>17.13</v>
      </c>
      <c r="C11" s="7" t="n">
        <v>11.39</v>
      </c>
      <c r="D11" s="7" t="n">
        <v>29.8</v>
      </c>
    </row>
    <row r="12" spans="1:4">
      <c r="A12" s="4" t="s">
        <v>584</v>
      </c>
      <c r="B12" s="5" t="n">
        <v>895515</v>
      </c>
      <c r="C12" s="5" t="n">
        <v>775984</v>
      </c>
      <c r="D12" s="5" t="n">
        <v>1057270</v>
      </c>
    </row>
    <row r="13" spans="1:4">
      <c r="A13" s="4" t="s">
        <v>585</v>
      </c>
      <c r="B13" s="7" t="n">
        <v>15.93</v>
      </c>
      <c r="C13" s="7" t="n">
        <v>18.71</v>
      </c>
      <c r="D13" s="7" t="n">
        <v>17.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5"/>
    <col customWidth="1" max="2" min="2" width="21"/>
  </cols>
  <sheetData>
    <row r="1" spans="1:2">
      <c r="A1" s="1" t="s">
        <v>586</v>
      </c>
      <c r="B1" s="2" t="s">
        <v>342</v>
      </c>
    </row>
    <row r="2" spans="1:2">
      <c r="A2" s="3" t="s">
        <v>587</v>
      </c>
    </row>
    <row r="3" spans="1:2">
      <c r="A3" s="4" t="s">
        <v>588</v>
      </c>
      <c r="B3" s="6" t="n">
        <v>2313</v>
      </c>
    </row>
    <row r="4" spans="1:2">
      <c r="A4" s="4" t="s">
        <v>434</v>
      </c>
    </row>
    <row r="5" spans="1:2">
      <c r="A5" s="3" t="s">
        <v>587</v>
      </c>
    </row>
    <row r="6" spans="1:2">
      <c r="A6" s="4" t="s">
        <v>588</v>
      </c>
      <c r="B6" s="5" t="n">
        <v>2313</v>
      </c>
    </row>
    <row r="7" spans="1:2">
      <c r="A7" s="4" t="s">
        <v>589</v>
      </c>
    </row>
    <row r="8" spans="1:2">
      <c r="A8" s="3" t="s">
        <v>587</v>
      </c>
    </row>
    <row r="9" spans="1:2">
      <c r="A9" s="4" t="s">
        <v>588</v>
      </c>
      <c r="B9" s="5" t="n">
        <v>0</v>
      </c>
    </row>
    <row r="10" spans="1:2">
      <c r="A10" s="4" t="s">
        <v>590</v>
      </c>
    </row>
    <row r="11" spans="1:2">
      <c r="A11" s="3" t="s">
        <v>587</v>
      </c>
    </row>
    <row r="12" spans="1:2">
      <c r="A12" s="4" t="s">
        <v>588</v>
      </c>
      <c r="B12" s="5" t="n">
        <v>0</v>
      </c>
    </row>
    <row r="13" spans="1:2">
      <c r="A13" s="4" t="s">
        <v>591</v>
      </c>
    </row>
    <row r="14" spans="1:2">
      <c r="A14" s="3" t="s">
        <v>587</v>
      </c>
    </row>
    <row r="15" spans="1:2">
      <c r="A15" s="4" t="s">
        <v>588</v>
      </c>
      <c r="B15" s="5" t="n">
        <v>2313</v>
      </c>
    </row>
    <row r="16" spans="1:2">
      <c r="A16" s="4" t="s">
        <v>592</v>
      </c>
    </row>
    <row r="17" spans="1:2">
      <c r="A17" s="3" t="s">
        <v>587</v>
      </c>
    </row>
    <row r="18" spans="1:2">
      <c r="A18" s="4" t="s">
        <v>588</v>
      </c>
      <c r="B18" s="5" t="n">
        <v>2313</v>
      </c>
    </row>
    <row r="19" spans="1:2">
      <c r="A19" s="4" t="s">
        <v>593</v>
      </c>
    </row>
    <row r="20" spans="1:2">
      <c r="A20" s="3" t="s">
        <v>587</v>
      </c>
    </row>
    <row r="21" spans="1:2">
      <c r="A21" s="4" t="s">
        <v>588</v>
      </c>
      <c r="B21" s="5" t="n">
        <v>0</v>
      </c>
    </row>
    <row r="22" spans="1:2">
      <c r="A22" s="4" t="s">
        <v>594</v>
      </c>
    </row>
    <row r="23" spans="1:2">
      <c r="A23" s="3" t="s">
        <v>587</v>
      </c>
    </row>
    <row r="24" spans="1:2">
      <c r="A24" s="4" t="s">
        <v>588</v>
      </c>
      <c r="B24"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95</v>
      </c>
      <c r="B1" s="2" t="s">
        <v>1</v>
      </c>
    </row>
    <row r="2" spans="1:4">
      <c r="B2" s="2" t="s">
        <v>2</v>
      </c>
      <c r="C2" s="2" t="s">
        <v>30</v>
      </c>
      <c r="D2" s="2" t="s">
        <v>65</v>
      </c>
    </row>
    <row r="3" spans="1:4">
      <c r="A3" s="3" t="s">
        <v>596</v>
      </c>
    </row>
    <row r="4" spans="1:4">
      <c r="A4" s="4" t="s">
        <v>597</v>
      </c>
      <c r="B4" s="6" t="n">
        <v>1454</v>
      </c>
      <c r="C4" s="6" t="n">
        <v>1472</v>
      </c>
      <c r="D4" s="6" t="n">
        <v>3366</v>
      </c>
    </row>
    <row r="5" spans="1:4">
      <c r="A5" s="4" t="s">
        <v>598</v>
      </c>
      <c r="B5" s="5" t="n">
        <v>1074</v>
      </c>
      <c r="C5" s="5" t="n">
        <v>274</v>
      </c>
      <c r="D5" s="5" t="n">
        <v>580</v>
      </c>
    </row>
    <row r="6" spans="1:4">
      <c r="A6" s="4" t="s">
        <v>599</v>
      </c>
      <c r="B6" s="5" t="n">
        <v>2528</v>
      </c>
      <c r="C6" s="5" t="n">
        <v>1746</v>
      </c>
      <c r="D6" s="5" t="n">
        <v>3946</v>
      </c>
    </row>
    <row r="7" spans="1:4">
      <c r="A7" s="3" t="s">
        <v>600</v>
      </c>
    </row>
    <row r="8" spans="1:4">
      <c r="A8" s="4" t="s">
        <v>597</v>
      </c>
      <c r="B8" s="5" t="n">
        <v>654</v>
      </c>
      <c r="C8" s="5" t="n">
        <v>220</v>
      </c>
      <c r="D8" s="5" t="n">
        <v>-1158</v>
      </c>
    </row>
    <row r="9" spans="1:4">
      <c r="A9" s="4" t="s">
        <v>598</v>
      </c>
      <c r="B9" s="5" t="n">
        <v>-93</v>
      </c>
      <c r="C9" s="5" t="n">
        <v>33</v>
      </c>
      <c r="D9" s="5" t="n">
        <v>-193</v>
      </c>
    </row>
    <row r="10" spans="1:4">
      <c r="A10" s="4" t="s">
        <v>601</v>
      </c>
      <c r="B10" s="5" t="n">
        <v>561</v>
      </c>
      <c r="C10" s="5" t="n">
        <v>253</v>
      </c>
      <c r="D10" s="5" t="n">
        <v>-1351</v>
      </c>
    </row>
    <row r="11" spans="1:4">
      <c r="A11" s="4" t="s">
        <v>84</v>
      </c>
      <c r="B11" s="6" t="n">
        <v>3089</v>
      </c>
      <c r="C11" s="6" t="n">
        <v>1999</v>
      </c>
      <c r="D11" s="6" t="n">
        <v>259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02</v>
      </c>
      <c r="B1" s="2" t="s">
        <v>1</v>
      </c>
    </row>
    <row r="2" spans="1:4">
      <c r="B2" s="2" t="s">
        <v>2</v>
      </c>
      <c r="C2" s="2" t="s">
        <v>30</v>
      </c>
      <c r="D2" s="2" t="s">
        <v>65</v>
      </c>
    </row>
    <row r="3" spans="1:4">
      <c r="A3" s="3" t="s">
        <v>603</v>
      </c>
    </row>
    <row r="4" spans="1:4">
      <c r="A4" s="4" t="s">
        <v>604</v>
      </c>
      <c r="B4" s="6" t="n">
        <v>26970</v>
      </c>
      <c r="C4" s="6" t="n">
        <v>26760</v>
      </c>
      <c r="D4" s="6" t="n">
        <v>23833</v>
      </c>
    </row>
    <row r="5" spans="1:4">
      <c r="A5" s="4" t="s">
        <v>605</v>
      </c>
      <c r="B5" s="5" t="n">
        <v>-21496</v>
      </c>
      <c r="C5" s="5" t="n">
        <v>-24902</v>
      </c>
      <c r="D5" s="5" t="n">
        <v>-21441</v>
      </c>
    </row>
    <row r="6" spans="1:4">
      <c r="A6" s="4" t="s">
        <v>137</v>
      </c>
      <c r="B6" s="5" t="n">
        <v>-4017</v>
      </c>
      <c r="C6" s="5" t="n">
        <v>0</v>
      </c>
      <c r="D6" s="5" t="n">
        <v>0</v>
      </c>
    </row>
    <row r="7" spans="1:4">
      <c r="A7" s="4" t="s">
        <v>606</v>
      </c>
      <c r="B7" s="5" t="n">
        <v>1057</v>
      </c>
      <c r="C7" s="5" t="n">
        <v>0</v>
      </c>
      <c r="D7" s="5" t="n">
        <v>0</v>
      </c>
    </row>
    <row r="8" spans="1:4">
      <c r="A8" s="4" t="s">
        <v>607</v>
      </c>
      <c r="B8" s="5" t="n">
        <v>648</v>
      </c>
      <c r="C8" s="5" t="n">
        <v>206</v>
      </c>
      <c r="D8" s="5" t="n">
        <v>252</v>
      </c>
    </row>
    <row r="9" spans="1:4">
      <c r="A9" s="4" t="s">
        <v>69</v>
      </c>
      <c r="B9" s="5" t="n">
        <v>-73</v>
      </c>
      <c r="C9" s="5" t="n">
        <v>-65</v>
      </c>
      <c r="D9" s="5" t="n">
        <v>-49</v>
      </c>
    </row>
    <row r="10" spans="1:4">
      <c r="A10" s="4" t="s">
        <v>84</v>
      </c>
      <c r="B10" s="6" t="n">
        <v>3089</v>
      </c>
      <c r="C10" s="6" t="n">
        <v>1999</v>
      </c>
      <c r="D10" s="6" t="n">
        <v>259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8</v>
      </c>
      <c r="B1" s="2" t="s">
        <v>2</v>
      </c>
      <c r="C1" s="2" t="s">
        <v>30</v>
      </c>
    </row>
    <row r="2" spans="1:3">
      <c r="A2" s="3" t="s">
        <v>609</v>
      </c>
    </row>
    <row r="3" spans="1:3">
      <c r="A3" s="4" t="s">
        <v>610</v>
      </c>
      <c r="B3" s="6" t="n">
        <v>1858</v>
      </c>
      <c r="C3" s="6" t="n">
        <v>2299</v>
      </c>
    </row>
    <row r="4" spans="1:3">
      <c r="A4" s="4" t="s">
        <v>611</v>
      </c>
      <c r="B4" s="5" t="n">
        <v>133</v>
      </c>
      <c r="C4" s="5" t="n">
        <v>282</v>
      </c>
    </row>
    <row r="5" spans="1:3">
      <c r="A5" s="4" t="s">
        <v>612</v>
      </c>
      <c r="B5" s="5" t="n">
        <v>255</v>
      </c>
      <c r="C5" s="5" t="n">
        <v>270</v>
      </c>
    </row>
    <row r="6" spans="1:3">
      <c r="A6" s="4" t="s">
        <v>613</v>
      </c>
      <c r="B6" s="5" t="n">
        <v>2246</v>
      </c>
      <c r="C6" s="5" t="n">
        <v>2851</v>
      </c>
    </row>
    <row r="7" spans="1:3">
      <c r="A7" s="3" t="s">
        <v>614</v>
      </c>
    </row>
    <row r="8" spans="1:3">
      <c r="A8" s="4" t="s">
        <v>69</v>
      </c>
      <c r="B8" s="5" t="n">
        <v>30</v>
      </c>
      <c r="C8" s="5" t="n">
        <v>75</v>
      </c>
    </row>
    <row r="9" spans="1:3">
      <c r="A9" s="4" t="s">
        <v>615</v>
      </c>
      <c r="B9" s="5" t="n">
        <v>30</v>
      </c>
      <c r="C9" s="5" t="n">
        <v>75</v>
      </c>
    </row>
    <row r="10" spans="1:3">
      <c r="A10" s="4" t="s">
        <v>616</v>
      </c>
      <c r="B10" s="6" t="n">
        <v>2216</v>
      </c>
      <c r="C10" s="6" t="n">
        <v>27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7</v>
      </c>
      <c r="B1" s="2" t="s">
        <v>2</v>
      </c>
      <c r="C1" s="2" t="s">
        <v>30</v>
      </c>
    </row>
    <row r="2" spans="1:3">
      <c r="A2" s="3" t="s">
        <v>618</v>
      </c>
    </row>
    <row r="3" spans="1:3">
      <c r="A3" s="4" t="s">
        <v>611</v>
      </c>
      <c r="B3" s="6" t="n">
        <v>133</v>
      </c>
      <c r="C3" s="6" t="n">
        <v>282</v>
      </c>
    </row>
    <row r="4" spans="1:3">
      <c r="A4" s="4" t="s">
        <v>619</v>
      </c>
      <c r="B4" s="6" t="n">
        <v>22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0</v>
      </c>
      <c r="B1" s="2" t="s">
        <v>487</v>
      </c>
      <c r="J1" s="2" t="s">
        <v>1</v>
      </c>
    </row>
    <row r="2" spans="1:12">
      <c r="B2" s="2" t="s">
        <v>2</v>
      </c>
      <c r="C2" s="2" t="s">
        <v>488</v>
      </c>
      <c r="D2" s="2" t="s">
        <v>4</v>
      </c>
      <c r="E2" s="2" t="s">
        <v>489</v>
      </c>
      <c r="F2" s="2" t="s">
        <v>30</v>
      </c>
      <c r="G2" s="2" t="s">
        <v>490</v>
      </c>
      <c r="H2" s="2" t="s">
        <v>491</v>
      </c>
      <c r="I2" s="2" t="s">
        <v>492</v>
      </c>
      <c r="J2" s="2" t="s">
        <v>2</v>
      </c>
      <c r="K2" s="2" t="s">
        <v>30</v>
      </c>
      <c r="L2" s="2" t="s">
        <v>65</v>
      </c>
    </row>
    <row r="3" spans="1:12">
      <c r="A3" s="3" t="s">
        <v>214</v>
      </c>
    </row>
    <row r="4" spans="1:12">
      <c r="A4" s="4" t="s">
        <v>70</v>
      </c>
      <c r="B4" s="6" t="n">
        <v>142655</v>
      </c>
      <c r="C4" s="6" t="n">
        <v>158277</v>
      </c>
      <c r="D4" s="6" t="n">
        <v>162461</v>
      </c>
      <c r="E4" s="6" t="n">
        <v>134874</v>
      </c>
      <c r="F4" s="6" t="n">
        <v>145128</v>
      </c>
      <c r="G4" s="6" t="n">
        <v>164529</v>
      </c>
      <c r="H4" s="6" t="n">
        <v>169431</v>
      </c>
      <c r="I4" s="6" t="n">
        <v>140611</v>
      </c>
      <c r="J4" s="6" t="n">
        <v>598267</v>
      </c>
      <c r="K4" s="6" t="n">
        <v>619699</v>
      </c>
      <c r="L4" s="6" t="n">
        <v>582624</v>
      </c>
    </row>
    <row r="5" spans="1:12">
      <c r="A5" s="4" t="s">
        <v>79</v>
      </c>
      <c r="B5" s="5" t="n">
        <v>110586</v>
      </c>
      <c r="C5" s="5" t="n">
        <v>128714</v>
      </c>
      <c r="D5" s="5" t="n">
        <v>129222</v>
      </c>
      <c r="E5" s="5" t="n">
        <v>122584</v>
      </c>
      <c r="F5" s="5" t="n">
        <v>125010</v>
      </c>
      <c r="G5" s="5" t="n">
        <v>130298</v>
      </c>
      <c r="H5" s="5" t="n">
        <v>130153</v>
      </c>
      <c r="I5" s="5" t="n">
        <v>124285</v>
      </c>
      <c r="J5" s="5" t="n">
        <v>491106</v>
      </c>
      <c r="K5" s="5" t="n">
        <v>509746</v>
      </c>
      <c r="L5" s="5" t="n">
        <v>480665</v>
      </c>
    </row>
    <row r="6" spans="1:12">
      <c r="A6" s="4" t="s">
        <v>80</v>
      </c>
      <c r="B6" s="5" t="n">
        <v>32069</v>
      </c>
      <c r="C6" s="5" t="n">
        <v>29563</v>
      </c>
      <c r="D6" s="5" t="n">
        <v>33239</v>
      </c>
      <c r="E6" s="5" t="n">
        <v>12290</v>
      </c>
      <c r="F6" s="5" t="n">
        <v>20118</v>
      </c>
      <c r="G6" s="5" t="n">
        <v>34231</v>
      </c>
      <c r="H6" s="5" t="n">
        <v>39278</v>
      </c>
      <c r="I6" s="5" t="n">
        <v>16326</v>
      </c>
      <c r="J6" s="5" t="n">
        <v>107161</v>
      </c>
      <c r="K6" s="5" t="n">
        <v>109953</v>
      </c>
      <c r="L6" s="5" t="n">
        <v>101959</v>
      </c>
    </row>
    <row r="7" spans="1:12">
      <c r="A7" s="4" t="s">
        <v>85</v>
      </c>
      <c r="B7" s="5" t="n">
        <v>27602</v>
      </c>
      <c r="C7" s="5" t="n">
        <v>18953</v>
      </c>
      <c r="D7" s="5" t="n">
        <v>21661</v>
      </c>
      <c r="E7" s="5" t="n">
        <v>8019</v>
      </c>
      <c r="F7" s="5" t="n">
        <v>12147</v>
      </c>
      <c r="G7" s="5" t="n">
        <v>25947</v>
      </c>
      <c r="H7" s="5" t="n">
        <v>28542</v>
      </c>
      <c r="I7" s="5" t="n">
        <v>10070</v>
      </c>
      <c r="J7" s="5" t="n">
        <v>76235</v>
      </c>
      <c r="K7" s="5" t="n">
        <v>76706</v>
      </c>
      <c r="L7" s="5" t="n">
        <v>67508</v>
      </c>
    </row>
    <row r="8" spans="1:12">
      <c r="A8" s="4" t="s">
        <v>496</v>
      </c>
      <c r="B8" s="6" t="n">
        <v>27459</v>
      </c>
      <c r="C8" s="6" t="n">
        <v>13980</v>
      </c>
      <c r="D8" s="6" t="n">
        <v>19116</v>
      </c>
      <c r="E8" s="6" t="n">
        <v>5473</v>
      </c>
      <c r="F8" s="6" t="n">
        <v>9599</v>
      </c>
      <c r="G8" s="6" t="n">
        <v>23379</v>
      </c>
      <c r="H8" s="6" t="n">
        <v>25959</v>
      </c>
      <c r="I8" s="6" t="n">
        <v>7504</v>
      </c>
      <c r="J8" s="6" t="n">
        <v>66048</v>
      </c>
      <c r="K8" s="6" t="n">
        <v>66457</v>
      </c>
      <c r="L8" s="6" t="n">
        <v>57260</v>
      </c>
    </row>
    <row r="9" spans="1:12">
      <c r="A9" s="4" t="s">
        <v>89</v>
      </c>
      <c r="B9" s="7" t="n">
        <v>0.47</v>
      </c>
      <c r="C9" s="7" t="n">
        <v>0.24</v>
      </c>
      <c r="D9" s="7" t="n">
        <v>0.32</v>
      </c>
      <c r="E9" s="7" t="n">
        <v>0.09</v>
      </c>
      <c r="J9" s="7" t="n">
        <v>1.12</v>
      </c>
      <c r="K9" s="7" t="n">
        <v>1.13</v>
      </c>
      <c r="L9" s="6" t="n">
        <v>1</v>
      </c>
    </row>
    <row r="10" spans="1:12">
      <c r="A10" s="4" t="s">
        <v>621</v>
      </c>
      <c r="F10" s="7" t="n">
        <v>0.16</v>
      </c>
      <c r="G10" s="7" t="n">
        <v>0.4</v>
      </c>
      <c r="H10" s="7" t="n">
        <v>0.44</v>
      </c>
      <c r="I10" s="7" t="n">
        <v>0.13</v>
      </c>
    </row>
    <row r="11" spans="1:12">
      <c r="A11" s="4" t="s">
        <v>90</v>
      </c>
      <c r="B11" s="7" t="n">
        <v>0.46</v>
      </c>
      <c r="C11" s="7" t="n">
        <v>0.24</v>
      </c>
      <c r="D11" s="7" t="n">
        <v>0.32</v>
      </c>
      <c r="E11" s="7" t="n">
        <v>0.09</v>
      </c>
      <c r="J11" s="7" t="n">
        <v>1.11</v>
      </c>
      <c r="K11" s="7" t="n">
        <v>1.13</v>
      </c>
      <c r="L11" s="7" t="n">
        <v>0.9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79"/>
    <col customWidth="1" max="2" min="2" width="12"/>
    <col customWidth="1" max="3" min="3" width="17"/>
    <col customWidth="1" max="4" min="4" width="14"/>
    <col customWidth="1" max="5" min="5" width="27"/>
    <col customWidth="1" max="6" min="6" width="45"/>
    <col customWidth="1" max="7" min="7" width="37"/>
  </cols>
  <sheetData>
    <row r="1" spans="1:7">
      <c r="A1" s="1" t="s">
        <v>97</v>
      </c>
      <c r="B1" s="2" t="s">
        <v>98</v>
      </c>
      <c r="C1" s="2" t="s">
        <v>99</v>
      </c>
      <c r="D1" s="2" t="s">
        <v>100</v>
      </c>
      <c r="E1" s="2" t="s">
        <v>101</v>
      </c>
      <c r="F1" s="2" t="s">
        <v>102</v>
      </c>
      <c r="G1" s="2" t="s">
        <v>103</v>
      </c>
    </row>
    <row r="2" spans="1:7">
      <c r="A2" s="4" t="s">
        <v>104</v>
      </c>
      <c r="C2" s="5" t="n">
        <v>5000000</v>
      </c>
    </row>
    <row r="3" spans="1:7">
      <c r="A3" s="4" t="s">
        <v>105</v>
      </c>
      <c r="B3" s="6" t="n">
        <v>1081982</v>
      </c>
      <c r="C3" s="6" t="n">
        <v>50</v>
      </c>
      <c r="D3" s="6" t="n">
        <v>548</v>
      </c>
      <c r="E3" s="6" t="n">
        <v>1138391</v>
      </c>
      <c r="F3" s="6" t="n">
        <v>-57007</v>
      </c>
      <c r="G3" s="6" t="n">
        <v>0</v>
      </c>
    </row>
    <row r="4" spans="1:7">
      <c r="A4" s="4" t="s">
        <v>106</v>
      </c>
      <c r="D4" s="5" t="n">
        <v>54818064</v>
      </c>
    </row>
    <row r="5" spans="1:7">
      <c r="A5" s="3" t="s">
        <v>107</v>
      </c>
    </row>
    <row r="6" spans="1:7">
      <c r="A6" s="4" t="s">
        <v>108</v>
      </c>
      <c r="D6" s="5" t="n">
        <v>4600000</v>
      </c>
    </row>
    <row r="7" spans="1:7">
      <c r="A7" s="4" t="s">
        <v>109</v>
      </c>
      <c r="B7" s="5" t="n">
        <v>153678</v>
      </c>
      <c r="D7" s="6" t="n">
        <v>46</v>
      </c>
      <c r="E7" s="5" t="n">
        <v>153632</v>
      </c>
    </row>
    <row r="8" spans="1:7">
      <c r="A8" s="4" t="s">
        <v>110</v>
      </c>
      <c r="B8" s="6" t="n">
        <v>-1787</v>
      </c>
      <c r="D8" s="6" t="n">
        <v>0</v>
      </c>
      <c r="E8" s="5" t="n">
        <v>-1787</v>
      </c>
    </row>
    <row r="9" spans="1:7">
      <c r="A9" s="4" t="s">
        <v>111</v>
      </c>
      <c r="B9" s="5" t="n">
        <v>-47804</v>
      </c>
      <c r="D9" s="5" t="n">
        <v>-47804</v>
      </c>
    </row>
    <row r="10" spans="1:7">
      <c r="A10" s="4" t="s">
        <v>112</v>
      </c>
      <c r="B10" s="5" t="n">
        <v>292270</v>
      </c>
      <c r="D10" s="5" t="n">
        <v>292270</v>
      </c>
    </row>
    <row r="11" spans="1:7">
      <c r="A11" s="4" t="s">
        <v>113</v>
      </c>
      <c r="B11" s="6" t="n">
        <v>0</v>
      </c>
      <c r="D11" s="6" t="n">
        <v>3</v>
      </c>
      <c r="E11" s="5" t="n">
        <v>-3</v>
      </c>
    </row>
    <row r="12" spans="1:7">
      <c r="A12" s="4" t="s">
        <v>114</v>
      </c>
      <c r="B12" s="5" t="n">
        <v>2926</v>
      </c>
      <c r="D12" s="5" t="n">
        <v>2926</v>
      </c>
    </row>
    <row r="13" spans="1:7">
      <c r="A13" s="4" t="s">
        <v>115</v>
      </c>
      <c r="B13" s="6" t="n">
        <v>83</v>
      </c>
      <c r="E13" s="5" t="n">
        <v>83</v>
      </c>
    </row>
    <row r="14" spans="1:7">
      <c r="A14" s="4" t="s">
        <v>116</v>
      </c>
      <c r="D14" s="5" t="n">
        <v>-5934</v>
      </c>
    </row>
    <row r="15" spans="1:7">
      <c r="A15" s="4" t="s">
        <v>117</v>
      </c>
      <c r="D15" s="6" t="n">
        <v>0</v>
      </c>
    </row>
    <row r="16" spans="1:7">
      <c r="A16" s="4" t="s">
        <v>118</v>
      </c>
      <c r="B16" s="5" t="n">
        <v>0</v>
      </c>
      <c r="F16" s="5" t="n">
        <v>0</v>
      </c>
    </row>
    <row r="17" spans="1:7">
      <c r="A17" s="4" t="s">
        <v>119</v>
      </c>
      <c r="B17" s="5" t="n">
        <v>7561</v>
      </c>
      <c r="E17" s="5" t="n">
        <v>7561</v>
      </c>
    </row>
    <row r="18" spans="1:7">
      <c r="A18" s="4" t="s">
        <v>120</v>
      </c>
      <c r="B18" s="5" t="n">
        <v>-89488</v>
      </c>
      <c r="F18" s="5" t="n">
        <v>-89488</v>
      </c>
    </row>
    <row r="19" spans="1:7">
      <c r="A19" s="4" t="s">
        <v>121</v>
      </c>
      <c r="B19" s="5" t="n">
        <v>-9688</v>
      </c>
      <c r="F19" s="5" t="n">
        <v>-9688</v>
      </c>
    </row>
    <row r="20" spans="1:7">
      <c r="A20" s="4" t="s">
        <v>85</v>
      </c>
      <c r="B20" s="5" t="n">
        <v>67508</v>
      </c>
      <c r="F20" s="5" t="n">
        <v>67508</v>
      </c>
    </row>
    <row r="21" spans="1:7">
      <c r="A21" s="4" t="s">
        <v>122</v>
      </c>
      <c r="B21" s="5" t="n">
        <v>-292</v>
      </c>
      <c r="G21" s="5" t="n">
        <v>-292</v>
      </c>
    </row>
    <row r="22" spans="1:7">
      <c r="A22" s="4" t="s">
        <v>123</v>
      </c>
      <c r="C22" s="5" t="n">
        <v>5000000</v>
      </c>
    </row>
    <row r="23" spans="1:7">
      <c r="A23" s="4" t="s">
        <v>124</v>
      </c>
      <c r="B23" s="5" t="n">
        <v>1209557</v>
      </c>
      <c r="C23" s="6" t="n">
        <v>50</v>
      </c>
      <c r="D23" s="6" t="n">
        <v>597</v>
      </c>
      <c r="E23" s="5" t="n">
        <v>1297877</v>
      </c>
      <c r="F23" s="5" t="n">
        <v>-88675</v>
      </c>
      <c r="G23" s="5" t="n">
        <v>-292</v>
      </c>
    </row>
    <row r="24" spans="1:7">
      <c r="A24" s="4" t="s">
        <v>125</v>
      </c>
      <c r="D24" s="5" t="n">
        <v>59659522</v>
      </c>
    </row>
    <row r="25" spans="1:7">
      <c r="A25" s="3" t="s">
        <v>107</v>
      </c>
    </row>
    <row r="26" spans="1:7">
      <c r="A26" s="4" t="s">
        <v>110</v>
      </c>
      <c r="B26" s="6" t="n">
        <v>-3020</v>
      </c>
      <c r="D26" s="6" t="n">
        <v>-1</v>
      </c>
      <c r="E26" s="5" t="n">
        <v>-3019</v>
      </c>
    </row>
    <row r="27" spans="1:7">
      <c r="A27" s="4" t="s">
        <v>111</v>
      </c>
      <c r="B27" s="5" t="n">
        <v>-117129</v>
      </c>
      <c r="D27" s="5" t="n">
        <v>-117129</v>
      </c>
    </row>
    <row r="28" spans="1:7">
      <c r="A28" s="4" t="s">
        <v>112</v>
      </c>
      <c r="B28" s="5" t="n">
        <v>448146</v>
      </c>
      <c r="D28" s="5" t="n">
        <v>448146</v>
      </c>
    </row>
    <row r="29" spans="1:7">
      <c r="A29" s="4" t="s">
        <v>113</v>
      </c>
      <c r="B29" s="6" t="n">
        <v>0</v>
      </c>
      <c r="D29" s="6" t="n">
        <v>4</v>
      </c>
      <c r="E29" s="5" t="n">
        <v>-4</v>
      </c>
    </row>
    <row r="30" spans="1:7">
      <c r="A30" s="4" t="s">
        <v>114</v>
      </c>
      <c r="B30" s="5" t="n">
        <v>3467</v>
      </c>
      <c r="D30" s="5" t="n">
        <v>3467</v>
      </c>
    </row>
    <row r="31" spans="1:7">
      <c r="A31" s="4" t="s">
        <v>115</v>
      </c>
      <c r="B31" s="6" t="n">
        <v>85</v>
      </c>
      <c r="E31" s="5" t="n">
        <v>85</v>
      </c>
    </row>
    <row r="32" spans="1:7">
      <c r="A32" s="4" t="s">
        <v>116</v>
      </c>
      <c r="D32" s="5" t="n">
        <v>-322042</v>
      </c>
    </row>
    <row r="33" spans="1:7">
      <c r="A33" s="4" t="s">
        <v>117</v>
      </c>
      <c r="D33" s="6" t="n">
        <v>-3</v>
      </c>
      <c r="E33" s="5" t="n">
        <v>3</v>
      </c>
    </row>
    <row r="34" spans="1:7">
      <c r="A34" s="4" t="s">
        <v>118</v>
      </c>
      <c r="B34" s="5" t="n">
        <v>1516</v>
      </c>
      <c r="F34" s="5" t="n">
        <v>1516</v>
      </c>
    </row>
    <row r="35" spans="1:7">
      <c r="A35" s="4" t="s">
        <v>119</v>
      </c>
      <c r="B35" s="5" t="n">
        <v>9422</v>
      </c>
      <c r="E35" s="5" t="n">
        <v>9422</v>
      </c>
    </row>
    <row r="36" spans="1:7">
      <c r="A36" s="4" t="s">
        <v>120</v>
      </c>
      <c r="B36" s="5" t="n">
        <v>-96156</v>
      </c>
      <c r="F36" s="5" t="n">
        <v>-96156</v>
      </c>
    </row>
    <row r="37" spans="1:7">
      <c r="A37" s="4" t="s">
        <v>121</v>
      </c>
      <c r="B37" s="5" t="n">
        <v>-9688</v>
      </c>
      <c r="F37" s="5" t="n">
        <v>-9688</v>
      </c>
    </row>
    <row r="38" spans="1:7">
      <c r="A38" s="4" t="s">
        <v>85</v>
      </c>
      <c r="B38" s="5" t="n">
        <v>76706</v>
      </c>
      <c r="F38" s="5" t="n">
        <v>76706</v>
      </c>
    </row>
    <row r="39" spans="1:7">
      <c r="A39" s="4" t="s">
        <v>122</v>
      </c>
      <c r="B39" s="6" t="n">
        <v>253</v>
      </c>
      <c r="G39" s="5" t="n">
        <v>253</v>
      </c>
    </row>
    <row r="40" spans="1:7">
      <c r="A40" s="4" t="s">
        <v>126</v>
      </c>
      <c r="B40" s="5" t="n">
        <v>5000000</v>
      </c>
      <c r="C40" s="5" t="n">
        <v>5000000</v>
      </c>
    </row>
    <row r="41" spans="1:7">
      <c r="A41" s="4" t="s">
        <v>127</v>
      </c>
      <c r="B41" s="6" t="n">
        <v>1188675</v>
      </c>
      <c r="C41" s="6" t="n">
        <v>50</v>
      </c>
      <c r="D41" s="6" t="n">
        <v>597</v>
      </c>
      <c r="E41" s="5" t="n">
        <v>1304364</v>
      </c>
      <c r="F41" s="5" t="n">
        <v>-116297</v>
      </c>
      <c r="G41" s="5" t="n">
        <v>-39</v>
      </c>
    </row>
    <row r="42" spans="1:7">
      <c r="A42" s="4" t="s">
        <v>128</v>
      </c>
      <c r="B42" s="5" t="n">
        <v>59671964</v>
      </c>
      <c r="D42" s="5" t="n">
        <v>59671964</v>
      </c>
    </row>
    <row r="43" spans="1:7">
      <c r="A43" s="3" t="s">
        <v>107</v>
      </c>
    </row>
    <row r="44" spans="1:7">
      <c r="A44" s="4" t="s">
        <v>129</v>
      </c>
      <c r="C44" s="5" t="n">
        <v>-5000000</v>
      </c>
    </row>
    <row r="45" spans="1:7">
      <c r="A45" s="4" t="s">
        <v>130</v>
      </c>
      <c r="B45" s="6" t="n">
        <v>-125000</v>
      </c>
      <c r="C45" s="6" t="n">
        <v>-50</v>
      </c>
      <c r="E45" s="5" t="n">
        <v>-120531</v>
      </c>
      <c r="F45" s="5" t="n">
        <v>-4419</v>
      </c>
    </row>
    <row r="46" spans="1:7">
      <c r="A46" s="4" t="s">
        <v>110</v>
      </c>
      <c r="B46" s="6" t="n">
        <v>-1078</v>
      </c>
      <c r="D46" s="6" t="n">
        <v>0</v>
      </c>
      <c r="E46" s="5" t="n">
        <v>-1078</v>
      </c>
    </row>
    <row r="47" spans="1:7">
      <c r="A47" s="4" t="s">
        <v>111</v>
      </c>
      <c r="B47" s="5" t="n">
        <v>-40919</v>
      </c>
      <c r="D47" s="5" t="n">
        <v>-40919</v>
      </c>
    </row>
    <row r="48" spans="1:7">
      <c r="A48" s="4" t="s">
        <v>112</v>
      </c>
      <c r="B48" s="5" t="n">
        <v>481068</v>
      </c>
      <c r="D48" s="5" t="n">
        <v>481068</v>
      </c>
    </row>
    <row r="49" spans="1:7">
      <c r="A49" s="4" t="s">
        <v>113</v>
      </c>
      <c r="B49" s="6" t="n">
        <v>0</v>
      </c>
      <c r="D49" s="6" t="n">
        <v>4</v>
      </c>
      <c r="E49" s="5" t="n">
        <v>-4</v>
      </c>
    </row>
    <row r="50" spans="1:7">
      <c r="A50" s="4" t="s">
        <v>114</v>
      </c>
      <c r="B50" s="5" t="n">
        <v>3327</v>
      </c>
      <c r="D50" s="5" t="n">
        <v>3327</v>
      </c>
    </row>
    <row r="51" spans="1:7">
      <c r="A51" s="4" t="s">
        <v>115</v>
      </c>
      <c r="B51" s="6" t="n">
        <v>85</v>
      </c>
      <c r="E51" s="5" t="n">
        <v>85</v>
      </c>
    </row>
    <row r="52" spans="1:7">
      <c r="A52" s="4" t="s">
        <v>116</v>
      </c>
      <c r="D52" s="5" t="n">
        <v>-174352</v>
      </c>
    </row>
    <row r="53" spans="1:7">
      <c r="A53" s="4" t="s">
        <v>117</v>
      </c>
      <c r="D53" s="6" t="n">
        <v>-2</v>
      </c>
      <c r="E53" s="5" t="n">
        <v>2</v>
      </c>
    </row>
    <row r="54" spans="1:7">
      <c r="A54" s="4" t="s">
        <v>118</v>
      </c>
      <c r="B54" s="5" t="n">
        <v>820</v>
      </c>
      <c r="F54" s="5" t="n">
        <v>820</v>
      </c>
    </row>
    <row r="55" spans="1:7">
      <c r="A55" s="4" t="s">
        <v>119</v>
      </c>
      <c r="B55" s="5" t="n">
        <v>7412</v>
      </c>
      <c r="E55" s="5" t="n">
        <v>7412</v>
      </c>
    </row>
    <row r="56" spans="1:7">
      <c r="A56" s="4" t="s">
        <v>120</v>
      </c>
      <c r="B56" s="5" t="n">
        <v>-96176</v>
      </c>
      <c r="F56" s="5" t="n">
        <v>-96176</v>
      </c>
    </row>
    <row r="57" spans="1:7">
      <c r="A57" s="4" t="s">
        <v>121</v>
      </c>
      <c r="B57" s="5" t="n">
        <v>-4897</v>
      </c>
      <c r="F57" s="5" t="n">
        <v>-4897</v>
      </c>
    </row>
    <row r="58" spans="1:7">
      <c r="A58" s="4" t="s">
        <v>85</v>
      </c>
      <c r="B58" s="5" t="n">
        <v>76235</v>
      </c>
      <c r="F58" s="5" t="n">
        <v>76235</v>
      </c>
    </row>
    <row r="59" spans="1:7">
      <c r="A59" s="4" t="s">
        <v>122</v>
      </c>
      <c r="B59" s="6" t="n">
        <v>2352</v>
      </c>
      <c r="G59" s="5" t="n">
        <v>2352</v>
      </c>
    </row>
    <row r="60" spans="1:7">
      <c r="A60" s="4" t="s">
        <v>131</v>
      </c>
      <c r="B60" s="5" t="n">
        <v>0</v>
      </c>
      <c r="C60" s="5" t="n">
        <v>0</v>
      </c>
    </row>
    <row r="61" spans="1:7">
      <c r="A61" s="4" t="s">
        <v>132</v>
      </c>
      <c r="B61" s="6" t="n">
        <v>1048428</v>
      </c>
      <c r="C61" s="6" t="n">
        <v>0</v>
      </c>
      <c r="D61" s="6" t="n">
        <v>599</v>
      </c>
      <c r="E61" s="6" t="n">
        <v>1190250</v>
      </c>
      <c r="F61" s="6" t="n">
        <v>-144734</v>
      </c>
      <c r="G61" s="6" t="n">
        <v>2313</v>
      </c>
    </row>
    <row r="62" spans="1:7">
      <c r="A62" s="4" t="s">
        <v>133</v>
      </c>
      <c r="B62" s="5" t="n">
        <v>59941088</v>
      </c>
      <c r="D62" s="5" t="n">
        <v>599410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6"/>
  </cols>
  <sheetData>
    <row r="1" spans="1:2">
      <c r="A1" s="1" t="s">
        <v>622</v>
      </c>
      <c r="B1" s="2" t="s">
        <v>1</v>
      </c>
    </row>
    <row r="2" spans="1:2">
      <c r="B2" s="2" t="s">
        <v>456</v>
      </c>
    </row>
    <row r="3" spans="1:2">
      <c r="A3" s="3" t="s">
        <v>623</v>
      </c>
    </row>
    <row r="4" spans="1:2">
      <c r="A4" s="4" t="s">
        <v>624</v>
      </c>
      <c r="B4" s="5" t="n">
        <v>11</v>
      </c>
    </row>
    <row r="5" spans="1:2">
      <c r="A5" s="4" t="s">
        <v>625</v>
      </c>
      <c r="B5" s="5" t="n">
        <v>10</v>
      </c>
    </row>
    <row r="6" spans="1:2">
      <c r="A6" s="4" t="s">
        <v>626</v>
      </c>
    </row>
    <row r="7" spans="1:2">
      <c r="A7" s="3" t="s">
        <v>623</v>
      </c>
    </row>
    <row r="8" spans="1:2">
      <c r="A8" s="4" t="s">
        <v>627</v>
      </c>
      <c r="B8" s="4" t="s">
        <v>628</v>
      </c>
    </row>
    <row r="9" spans="1:2">
      <c r="A9" s="4" t="s">
        <v>629</v>
      </c>
    </row>
    <row r="10" spans="1:2">
      <c r="A10" s="3" t="s">
        <v>623</v>
      </c>
    </row>
    <row r="11" spans="1:2">
      <c r="A11" s="4" t="s">
        <v>627</v>
      </c>
      <c r="B11" s="4" t="s">
        <v>630</v>
      </c>
    </row>
    <row r="12" spans="1:2">
      <c r="A12" s="4" t="s">
        <v>631</v>
      </c>
    </row>
    <row r="13" spans="1:2">
      <c r="A13" s="3" t="s">
        <v>623</v>
      </c>
    </row>
    <row r="14" spans="1:2">
      <c r="A14" s="4" t="s">
        <v>632</v>
      </c>
      <c r="B14" s="4" t="s">
        <v>633</v>
      </c>
    </row>
    <row r="15" spans="1:2">
      <c r="A15" s="4" t="s">
        <v>634</v>
      </c>
      <c r="B15" s="4" t="s">
        <v>635</v>
      </c>
    </row>
    <row r="16" spans="1:2">
      <c r="A16" s="4" t="s">
        <v>636</v>
      </c>
      <c r="B16" s="4" t="s">
        <v>637</v>
      </c>
    </row>
    <row r="17" spans="1:2">
      <c r="A17" s="4" t="s">
        <v>638</v>
      </c>
    </row>
    <row r="18" spans="1:2">
      <c r="A18" s="3" t="s">
        <v>623</v>
      </c>
    </row>
    <row r="19" spans="1:2">
      <c r="A19" s="4" t="s">
        <v>632</v>
      </c>
      <c r="B19" s="4" t="s">
        <v>635</v>
      </c>
    </row>
    <row r="20" spans="1:2">
      <c r="A20" s="4" t="s">
        <v>634</v>
      </c>
      <c r="B20" s="4" t="s">
        <v>559</v>
      </c>
    </row>
    <row r="21" spans="1:2">
      <c r="A21" s="4" t="s">
        <v>636</v>
      </c>
      <c r="B21" s="4" t="s">
        <v>639</v>
      </c>
    </row>
    <row r="22" spans="1:2">
      <c r="A22" s="4" t="s">
        <v>640</v>
      </c>
    </row>
    <row r="23" spans="1:2">
      <c r="A23" s="3" t="s">
        <v>623</v>
      </c>
    </row>
    <row r="24" spans="1:2">
      <c r="A24" s="4" t="s">
        <v>641</v>
      </c>
      <c r="B24" s="4" t="s">
        <v>637</v>
      </c>
    </row>
    <row r="25" spans="1:2">
      <c r="A25" s="4" t="s">
        <v>642</v>
      </c>
    </row>
    <row r="26" spans="1:2">
      <c r="A26" s="3" t="s">
        <v>623</v>
      </c>
    </row>
    <row r="27" spans="1:2">
      <c r="A27" s="4" t="s">
        <v>641</v>
      </c>
      <c r="B27" s="4" t="s">
        <v>635</v>
      </c>
    </row>
    <row r="28" spans="1:2">
      <c r="A28" s="4" t="s">
        <v>643</v>
      </c>
    </row>
    <row r="29" spans="1:2">
      <c r="A29" s="3" t="s">
        <v>623</v>
      </c>
    </row>
    <row r="30" spans="1:2">
      <c r="A30" s="4" t="s">
        <v>383</v>
      </c>
      <c r="B30" s="23" t="n">
        <v>2056</v>
      </c>
    </row>
    <row r="31" spans="1:2">
      <c r="A31" s="4" t="s">
        <v>644</v>
      </c>
      <c r="B31" s="21" t="n">
        <v>2.3</v>
      </c>
    </row>
    <row r="32" spans="1:2">
      <c r="A32" s="4" t="s">
        <v>645</v>
      </c>
      <c r="B32" s="4" t="s">
        <v>317</v>
      </c>
    </row>
    <row r="33" spans="1:2">
      <c r="A33" s="4" t="s">
        <v>646</v>
      </c>
      <c r="B33" s="4" t="s">
        <v>647</v>
      </c>
    </row>
    <row r="34" spans="1:2">
      <c r="A34" s="4" t="s">
        <v>648</v>
      </c>
      <c r="B34" s="4" t="s">
        <v>412</v>
      </c>
    </row>
    <row r="35" spans="1:2">
      <c r="A35" s="4" t="s">
        <v>649</v>
      </c>
    </row>
    <row r="36" spans="1:2">
      <c r="A36" s="3" t="s">
        <v>623</v>
      </c>
    </row>
    <row r="37" spans="1:2">
      <c r="A37" s="4" t="s">
        <v>383</v>
      </c>
      <c r="B37" s="23" t="n">
        <v>2083</v>
      </c>
    </row>
    <row r="38" spans="1:2">
      <c r="A38" s="4" t="s">
        <v>644</v>
      </c>
      <c r="B38" s="21" t="n">
        <v>1.7</v>
      </c>
    </row>
    <row r="39" spans="1:2">
      <c r="A39" s="4" t="s">
        <v>645</v>
      </c>
      <c r="B39" s="4" t="s">
        <v>406</v>
      </c>
    </row>
    <row r="40" spans="1:2">
      <c r="A40" s="4" t="s">
        <v>650</v>
      </c>
      <c r="B40" s="4" t="s">
        <v>406</v>
      </c>
    </row>
    <row r="41" spans="1:2">
      <c r="A41" s="4" t="s">
        <v>651</v>
      </c>
      <c r="B41" s="4" t="s">
        <v>652</v>
      </c>
    </row>
    <row r="42" spans="1:2">
      <c r="A42" s="4" t="s">
        <v>653</v>
      </c>
      <c r="B42" s="23" t="n">
        <v>2034</v>
      </c>
    </row>
    <row r="43" spans="1:2">
      <c r="A43" s="4" t="s">
        <v>654</v>
      </c>
      <c r="B43" s="4" t="s">
        <v>65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s>
  <sheetData>
    <row r="1" spans="1:5">
      <c r="A1" s="1" t="s">
        <v>656</v>
      </c>
      <c r="B1" s="2" t="s">
        <v>1</v>
      </c>
    </row>
    <row r="2" spans="1:5">
      <c r="B2" s="2" t="s">
        <v>2</v>
      </c>
      <c r="C2" s="2" t="s">
        <v>30</v>
      </c>
      <c r="D2" s="2" t="s">
        <v>65</v>
      </c>
      <c r="E2" s="2" t="s">
        <v>657</v>
      </c>
    </row>
    <row r="3" spans="1:5">
      <c r="A3" s="3" t="s">
        <v>658</v>
      </c>
    </row>
    <row r="4" spans="1:5">
      <c r="A4" s="4" t="s">
        <v>659</v>
      </c>
      <c r="B4" s="6" t="n">
        <v>545248000</v>
      </c>
    </row>
    <row r="5" spans="1:5">
      <c r="A5" s="4" t="s">
        <v>660</v>
      </c>
      <c r="B5" s="5" t="n">
        <v>315473000</v>
      </c>
    </row>
    <row r="6" spans="1:5">
      <c r="A6" s="4" t="s">
        <v>661</v>
      </c>
      <c r="B6" s="5" t="n">
        <v>1488076000</v>
      </c>
    </row>
    <row r="7" spans="1:5">
      <c r="A7" s="4" t="s">
        <v>662</v>
      </c>
      <c r="B7" s="5" t="n">
        <v>141965000</v>
      </c>
    </row>
    <row r="8" spans="1:5">
      <c r="A8" s="4" t="s">
        <v>663</v>
      </c>
      <c r="B8" s="5" t="n">
        <v>316815000</v>
      </c>
    </row>
    <row r="9" spans="1:5">
      <c r="A9" s="4" t="s">
        <v>664</v>
      </c>
      <c r="B9" s="5" t="n">
        <v>1628699000</v>
      </c>
    </row>
    <row r="10" spans="1:5">
      <c r="A10" s="4" t="s">
        <v>665</v>
      </c>
      <c r="B10" s="5" t="n">
        <v>1945514000</v>
      </c>
      <c r="C10" s="6" t="n">
        <v>1953146000</v>
      </c>
      <c r="D10" s="6" t="n">
        <v>1947502000</v>
      </c>
      <c r="E10" s="6" t="n">
        <v>1567242000</v>
      </c>
    </row>
    <row r="11" spans="1:5">
      <c r="A11" s="4" t="s">
        <v>666</v>
      </c>
      <c r="B11" s="5" t="n">
        <v>221088000</v>
      </c>
      <c r="C11" s="6" t="n">
        <v>179868000</v>
      </c>
      <c r="D11" s="6" t="n">
        <v>134711000</v>
      </c>
      <c r="E11" s="6" t="n">
        <v>91741000</v>
      </c>
    </row>
    <row r="12" spans="1:5">
      <c r="A12" s="4" t="s">
        <v>667</v>
      </c>
    </row>
    <row r="13" spans="1:5">
      <c r="A13" s="3" t="s">
        <v>658</v>
      </c>
    </row>
    <row r="14" spans="1:5">
      <c r="A14" s="4" t="s">
        <v>659</v>
      </c>
      <c r="B14" s="5" t="n">
        <v>146166000</v>
      </c>
    </row>
    <row r="15" spans="1:5">
      <c r="A15" s="4" t="s">
        <v>660</v>
      </c>
      <c r="B15" s="5" t="n">
        <v>0</v>
      </c>
    </row>
    <row r="16" spans="1:5">
      <c r="A16" s="4" t="s">
        <v>661</v>
      </c>
      <c r="B16" s="5" t="n">
        <v>71462000</v>
      </c>
    </row>
    <row r="17" spans="1:5">
      <c r="A17" s="4" t="s">
        <v>662</v>
      </c>
      <c r="B17" s="5" t="n">
        <v>11691000</v>
      </c>
    </row>
    <row r="18" spans="1:5">
      <c r="A18" s="4" t="s">
        <v>663</v>
      </c>
      <c r="B18" s="5" t="n">
        <v>75000</v>
      </c>
    </row>
    <row r="19" spans="1:5">
      <c r="A19" s="4" t="s">
        <v>664</v>
      </c>
      <c r="B19" s="5" t="n">
        <v>83078000</v>
      </c>
    </row>
    <row r="20" spans="1:5">
      <c r="A20" s="4" t="s">
        <v>665</v>
      </c>
      <c r="B20" s="5" t="n">
        <v>83153000</v>
      </c>
    </row>
    <row r="21" spans="1:5">
      <c r="A21" s="4" t="s">
        <v>666</v>
      </c>
      <c r="B21" s="6" t="n">
        <v>17195000</v>
      </c>
    </row>
    <row r="22" spans="1:5">
      <c r="A22" s="4" t="s">
        <v>668</v>
      </c>
      <c r="B22" s="5" t="n">
        <v>2010</v>
      </c>
    </row>
    <row r="23" spans="1:5">
      <c r="A23" s="4" t="s">
        <v>669</v>
      </c>
      <c r="B23" s="4" t="s">
        <v>311</v>
      </c>
    </row>
    <row r="24" spans="1:5">
      <c r="A24" s="4" t="s">
        <v>670</v>
      </c>
    </row>
    <row r="25" spans="1:5">
      <c r="A25" s="3" t="s">
        <v>658</v>
      </c>
    </row>
    <row r="26" spans="1:5">
      <c r="A26" s="4" t="s">
        <v>659</v>
      </c>
      <c r="B26" s="6" t="n">
        <v>29260000</v>
      </c>
    </row>
    <row r="27" spans="1:5">
      <c r="A27" s="4" t="s">
        <v>660</v>
      </c>
      <c r="B27" s="5" t="n">
        <v>9010000</v>
      </c>
    </row>
    <row r="28" spans="1:5">
      <c r="A28" s="4" t="s">
        <v>661</v>
      </c>
      <c r="B28" s="5" t="n">
        <v>32710000</v>
      </c>
    </row>
    <row r="29" spans="1:5">
      <c r="A29" s="4" t="s">
        <v>662</v>
      </c>
      <c r="B29" s="5" t="n">
        <v>2443000</v>
      </c>
    </row>
    <row r="30" spans="1:5">
      <c r="A30" s="4" t="s">
        <v>663</v>
      </c>
      <c r="B30" s="5" t="n">
        <v>9036000</v>
      </c>
    </row>
    <row r="31" spans="1:5">
      <c r="A31" s="4" t="s">
        <v>664</v>
      </c>
      <c r="B31" s="5" t="n">
        <v>35127000</v>
      </c>
    </row>
    <row r="32" spans="1:5">
      <c r="A32" s="4" t="s">
        <v>665</v>
      </c>
      <c r="B32" s="5" t="n">
        <v>44163000</v>
      </c>
    </row>
    <row r="33" spans="1:5">
      <c r="A33" s="4" t="s">
        <v>666</v>
      </c>
      <c r="B33" s="6" t="n">
        <v>6918000</v>
      </c>
    </row>
    <row r="34" spans="1:5">
      <c r="A34" s="4" t="s">
        <v>668</v>
      </c>
      <c r="B34" s="5" t="n">
        <v>2010</v>
      </c>
    </row>
    <row r="35" spans="1:5">
      <c r="A35" s="4" t="s">
        <v>669</v>
      </c>
      <c r="B35" s="4" t="s">
        <v>311</v>
      </c>
    </row>
    <row r="36" spans="1:5">
      <c r="A36" s="4" t="s">
        <v>671</v>
      </c>
    </row>
    <row r="37" spans="1:5">
      <c r="A37" s="3" t="s">
        <v>658</v>
      </c>
    </row>
    <row r="38" spans="1:5">
      <c r="A38" s="4" t="s">
        <v>659</v>
      </c>
      <c r="B38" s="6" t="n">
        <v>52941000</v>
      </c>
    </row>
    <row r="39" spans="1:5">
      <c r="A39" s="4" t="s">
        <v>660</v>
      </c>
      <c r="B39" s="5" t="n">
        <v>11800000</v>
      </c>
    </row>
    <row r="40" spans="1:5">
      <c r="A40" s="4" t="s">
        <v>661</v>
      </c>
      <c r="B40" s="5" t="n">
        <v>56450000</v>
      </c>
    </row>
    <row r="41" spans="1:5">
      <c r="A41" s="4" t="s">
        <v>662</v>
      </c>
      <c r="B41" s="5" t="n">
        <v>9352000</v>
      </c>
    </row>
    <row r="42" spans="1:5">
      <c r="A42" s="4" t="s">
        <v>663</v>
      </c>
      <c r="B42" s="5" t="n">
        <v>12014000</v>
      </c>
    </row>
    <row r="43" spans="1:5">
      <c r="A43" s="4" t="s">
        <v>664</v>
      </c>
      <c r="B43" s="5" t="n">
        <v>65588000</v>
      </c>
    </row>
    <row r="44" spans="1:5">
      <c r="A44" s="4" t="s">
        <v>665</v>
      </c>
      <c r="B44" s="5" t="n">
        <v>77602000</v>
      </c>
    </row>
    <row r="45" spans="1:5">
      <c r="A45" s="4" t="s">
        <v>666</v>
      </c>
      <c r="B45" s="6" t="n">
        <v>11229000</v>
      </c>
    </row>
    <row r="46" spans="1:5">
      <c r="A46" s="4" t="s">
        <v>668</v>
      </c>
      <c r="B46" s="5" t="n">
        <v>2010</v>
      </c>
    </row>
    <row r="47" spans="1:5">
      <c r="A47" s="4" t="s">
        <v>669</v>
      </c>
      <c r="B47" s="4" t="s">
        <v>311</v>
      </c>
    </row>
    <row r="48" spans="1:5">
      <c r="A48" s="4" t="s">
        <v>672</v>
      </c>
    </row>
    <row r="49" spans="1:5">
      <c r="A49" s="3" t="s">
        <v>658</v>
      </c>
    </row>
    <row r="50" spans="1:5">
      <c r="A50" s="4" t="s">
        <v>659</v>
      </c>
      <c r="B50" s="6" t="n">
        <v>81875000</v>
      </c>
    </row>
    <row r="51" spans="1:5">
      <c r="A51" s="4" t="s">
        <v>660</v>
      </c>
      <c r="B51" s="5" t="n">
        <v>28737000</v>
      </c>
    </row>
    <row r="52" spans="1:5">
      <c r="A52" s="4" t="s">
        <v>661</v>
      </c>
      <c r="B52" s="5" t="n">
        <v>100734000</v>
      </c>
    </row>
    <row r="53" spans="1:5">
      <c r="A53" s="4" t="s">
        <v>662</v>
      </c>
      <c r="B53" s="5" t="n">
        <v>5765000</v>
      </c>
    </row>
    <row r="54" spans="1:5">
      <c r="A54" s="4" t="s">
        <v>663</v>
      </c>
      <c r="B54" s="5" t="n">
        <v>28770000</v>
      </c>
    </row>
    <row r="55" spans="1:5">
      <c r="A55" s="4" t="s">
        <v>664</v>
      </c>
      <c r="B55" s="5" t="n">
        <v>106466000</v>
      </c>
    </row>
    <row r="56" spans="1:5">
      <c r="A56" s="4" t="s">
        <v>665</v>
      </c>
      <c r="B56" s="5" t="n">
        <v>135236000</v>
      </c>
    </row>
    <row r="57" spans="1:5">
      <c r="A57" s="4" t="s">
        <v>666</v>
      </c>
      <c r="B57" s="6" t="n">
        <v>19267000</v>
      </c>
    </row>
    <row r="58" spans="1:5">
      <c r="A58" s="4" t="s">
        <v>668</v>
      </c>
      <c r="B58" s="5" t="n">
        <v>2010</v>
      </c>
    </row>
    <row r="59" spans="1:5">
      <c r="A59" s="4" t="s">
        <v>669</v>
      </c>
      <c r="B59" s="4" t="s">
        <v>311</v>
      </c>
    </row>
    <row r="60" spans="1:5">
      <c r="A60" s="4" t="s">
        <v>673</v>
      </c>
    </row>
    <row r="61" spans="1:5">
      <c r="A61" s="3" t="s">
        <v>658</v>
      </c>
    </row>
    <row r="62" spans="1:5">
      <c r="A62" s="4" t="s">
        <v>660</v>
      </c>
      <c r="B62" s="6" t="n">
        <v>6266000</v>
      </c>
    </row>
    <row r="63" spans="1:5">
      <c r="A63" s="4" t="s">
        <v>661</v>
      </c>
      <c r="B63" s="5" t="n">
        <v>44004000</v>
      </c>
    </row>
    <row r="64" spans="1:5">
      <c r="A64" s="4" t="s">
        <v>662</v>
      </c>
      <c r="B64" s="5" t="n">
        <v>1701000</v>
      </c>
    </row>
    <row r="65" spans="1:5">
      <c r="A65" s="4" t="s">
        <v>663</v>
      </c>
      <c r="B65" s="5" t="n">
        <v>6267000</v>
      </c>
    </row>
    <row r="66" spans="1:5">
      <c r="A66" s="4" t="s">
        <v>664</v>
      </c>
      <c r="B66" s="5" t="n">
        <v>45704000</v>
      </c>
    </row>
    <row r="67" spans="1:5">
      <c r="A67" s="4" t="s">
        <v>665</v>
      </c>
      <c r="B67" s="5" t="n">
        <v>51971000</v>
      </c>
    </row>
    <row r="68" spans="1:5">
      <c r="A68" s="4" t="s">
        <v>666</v>
      </c>
      <c r="B68" s="6" t="n">
        <v>7641000</v>
      </c>
    </row>
    <row r="69" spans="1:5">
      <c r="A69" s="4" t="s">
        <v>668</v>
      </c>
      <c r="B69" s="5" t="n">
        <v>2011</v>
      </c>
    </row>
    <row r="70" spans="1:5">
      <c r="A70" s="4" t="s">
        <v>669</v>
      </c>
      <c r="B70" s="4" t="s">
        <v>311</v>
      </c>
    </row>
    <row r="71" spans="1:5">
      <c r="A71" s="4" t="s">
        <v>674</v>
      </c>
    </row>
    <row r="72" spans="1:5">
      <c r="A72" s="3" t="s">
        <v>658</v>
      </c>
    </row>
    <row r="73" spans="1:5">
      <c r="A73" s="4" t="s">
        <v>659</v>
      </c>
      <c r="B73" s="6" t="n">
        <v>83320000</v>
      </c>
    </row>
    <row r="74" spans="1:5">
      <c r="A74" s="4" t="s">
        <v>660</v>
      </c>
      <c r="B74" s="5" t="n">
        <v>29800000</v>
      </c>
    </row>
    <row r="75" spans="1:5">
      <c r="A75" s="4" t="s">
        <v>661</v>
      </c>
      <c r="B75" s="5" t="n">
        <v>93464000</v>
      </c>
    </row>
    <row r="76" spans="1:5">
      <c r="A76" s="4" t="s">
        <v>662</v>
      </c>
      <c r="B76" s="5" t="n">
        <v>7384000</v>
      </c>
    </row>
    <row r="77" spans="1:5">
      <c r="A77" s="4" t="s">
        <v>663</v>
      </c>
      <c r="B77" s="5" t="n">
        <v>29812000</v>
      </c>
    </row>
    <row r="78" spans="1:5">
      <c r="A78" s="4" t="s">
        <v>664</v>
      </c>
      <c r="B78" s="5" t="n">
        <v>100836000</v>
      </c>
    </row>
    <row r="79" spans="1:5">
      <c r="A79" s="4" t="s">
        <v>665</v>
      </c>
      <c r="B79" s="5" t="n">
        <v>130648000</v>
      </c>
    </row>
    <row r="80" spans="1:5">
      <c r="A80" s="4" t="s">
        <v>666</v>
      </c>
      <c r="B80" s="6" t="n">
        <v>17810000</v>
      </c>
    </row>
    <row r="81" spans="1:5">
      <c r="A81" s="4" t="s">
        <v>668</v>
      </c>
      <c r="B81" s="5" t="n">
        <v>2011</v>
      </c>
    </row>
    <row r="82" spans="1:5">
      <c r="A82" s="4" t="s">
        <v>669</v>
      </c>
      <c r="B82" s="4" t="s">
        <v>311</v>
      </c>
    </row>
    <row r="83" spans="1:5">
      <c r="A83" s="4" t="s">
        <v>675</v>
      </c>
    </row>
    <row r="84" spans="1:5">
      <c r="A84" s="3" t="s">
        <v>658</v>
      </c>
    </row>
    <row r="85" spans="1:5">
      <c r="A85" s="4" t="s">
        <v>660</v>
      </c>
      <c r="B85" s="6" t="n">
        <v>8300000</v>
      </c>
    </row>
    <row r="86" spans="1:5">
      <c r="A86" s="4" t="s">
        <v>661</v>
      </c>
      <c r="B86" s="5" t="n">
        <v>43000000</v>
      </c>
    </row>
    <row r="87" spans="1:5">
      <c r="A87" s="4" t="s">
        <v>662</v>
      </c>
      <c r="B87" s="5" t="n">
        <v>915000</v>
      </c>
    </row>
    <row r="88" spans="1:5">
      <c r="A88" s="4" t="s">
        <v>663</v>
      </c>
      <c r="B88" s="5" t="n">
        <v>8308000</v>
      </c>
    </row>
    <row r="89" spans="1:5">
      <c r="A89" s="4" t="s">
        <v>664</v>
      </c>
      <c r="B89" s="5" t="n">
        <v>43907000</v>
      </c>
    </row>
    <row r="90" spans="1:5">
      <c r="A90" s="4" t="s">
        <v>665</v>
      </c>
      <c r="B90" s="5" t="n">
        <v>52215000</v>
      </c>
    </row>
    <row r="91" spans="1:5">
      <c r="A91" s="4" t="s">
        <v>666</v>
      </c>
      <c r="B91" s="6" t="n">
        <v>7239000</v>
      </c>
    </row>
    <row r="92" spans="1:5">
      <c r="A92" s="4" t="s">
        <v>668</v>
      </c>
      <c r="B92" s="5" t="n">
        <v>2011</v>
      </c>
    </row>
    <row r="93" spans="1:5">
      <c r="A93" s="4" t="s">
        <v>669</v>
      </c>
      <c r="B93" s="4" t="s">
        <v>311</v>
      </c>
    </row>
    <row r="94" spans="1:5">
      <c r="A94" s="4" t="s">
        <v>676</v>
      </c>
    </row>
    <row r="95" spans="1:5">
      <c r="A95" s="3" t="s">
        <v>658</v>
      </c>
    </row>
    <row r="96" spans="1:5">
      <c r="A96" s="4" t="s">
        <v>660</v>
      </c>
      <c r="B96" s="6" t="n">
        <v>9661000</v>
      </c>
    </row>
    <row r="97" spans="1:5">
      <c r="A97" s="4" t="s">
        <v>661</v>
      </c>
      <c r="B97" s="5" t="n">
        <v>57930000</v>
      </c>
    </row>
    <row r="98" spans="1:5">
      <c r="A98" s="4" t="s">
        <v>662</v>
      </c>
      <c r="B98" s="5" t="n">
        <v>1591000</v>
      </c>
    </row>
    <row r="99" spans="1:5">
      <c r="A99" s="4" t="s">
        <v>663</v>
      </c>
      <c r="B99" s="5" t="n">
        <v>9661000</v>
      </c>
    </row>
    <row r="100" spans="1:5">
      <c r="A100" s="4" t="s">
        <v>664</v>
      </c>
      <c r="B100" s="5" t="n">
        <v>59521000</v>
      </c>
    </row>
    <row r="101" spans="1:5">
      <c r="A101" s="4" t="s">
        <v>665</v>
      </c>
      <c r="B101" s="5" t="n">
        <v>69182000</v>
      </c>
    </row>
    <row r="102" spans="1:5">
      <c r="A102" s="4" t="s">
        <v>666</v>
      </c>
      <c r="B102" s="6" t="n">
        <v>9850000</v>
      </c>
    </row>
    <row r="103" spans="1:5">
      <c r="A103" s="4" t="s">
        <v>668</v>
      </c>
      <c r="B103" s="5" t="n">
        <v>2011</v>
      </c>
    </row>
    <row r="104" spans="1:5">
      <c r="A104" s="4" t="s">
        <v>669</v>
      </c>
      <c r="B104" s="4" t="s">
        <v>311</v>
      </c>
    </row>
    <row r="105" spans="1:5">
      <c r="A105" s="4" t="s">
        <v>677</v>
      </c>
    </row>
    <row r="106" spans="1:5">
      <c r="A106" s="3" t="s">
        <v>658</v>
      </c>
    </row>
    <row r="107" spans="1:5">
      <c r="A107" s="4" t="s">
        <v>660</v>
      </c>
      <c r="B107" s="6" t="n">
        <v>7900000</v>
      </c>
    </row>
    <row r="108" spans="1:5">
      <c r="A108" s="4" t="s">
        <v>661</v>
      </c>
      <c r="B108" s="5" t="n">
        <v>33973000</v>
      </c>
    </row>
    <row r="109" spans="1:5">
      <c r="A109" s="4" t="s">
        <v>662</v>
      </c>
      <c r="B109" s="5" t="n">
        <v>6083000</v>
      </c>
    </row>
    <row r="110" spans="1:5">
      <c r="A110" s="4" t="s">
        <v>663</v>
      </c>
      <c r="B110" s="5" t="n">
        <v>7987000</v>
      </c>
    </row>
    <row r="111" spans="1:5">
      <c r="A111" s="4" t="s">
        <v>664</v>
      </c>
      <c r="B111" s="5" t="n">
        <v>39969000</v>
      </c>
    </row>
    <row r="112" spans="1:5">
      <c r="A112" s="4" t="s">
        <v>665</v>
      </c>
      <c r="B112" s="5" t="n">
        <v>47956000</v>
      </c>
    </row>
    <row r="113" spans="1:5">
      <c r="A113" s="4" t="s">
        <v>666</v>
      </c>
      <c r="B113" s="6" t="n">
        <v>7544000</v>
      </c>
    </row>
    <row r="114" spans="1:5">
      <c r="A114" s="4" t="s">
        <v>668</v>
      </c>
      <c r="B114" s="5" t="n">
        <v>2011</v>
      </c>
    </row>
    <row r="115" spans="1:5">
      <c r="A115" s="4" t="s">
        <v>669</v>
      </c>
      <c r="B115" s="4" t="s">
        <v>311</v>
      </c>
    </row>
    <row r="116" spans="1:5">
      <c r="A116" s="4" t="s">
        <v>678</v>
      </c>
    </row>
    <row r="117" spans="1:5">
      <c r="A117" s="3" t="s">
        <v>658</v>
      </c>
    </row>
    <row r="118" spans="1:5">
      <c r="A118" s="4" t="s">
        <v>659</v>
      </c>
      <c r="B118" s="6" t="n">
        <v>63748000</v>
      </c>
    </row>
    <row r="119" spans="1:5">
      <c r="A119" s="4" t="s">
        <v>660</v>
      </c>
      <c r="B119" s="5" t="n">
        <v>3500000</v>
      </c>
    </row>
    <row r="120" spans="1:5">
      <c r="A120" s="4" t="s">
        <v>661</v>
      </c>
      <c r="B120" s="5" t="n">
        <v>118209000</v>
      </c>
    </row>
    <row r="121" spans="1:5">
      <c r="A121" s="4" t="s">
        <v>662</v>
      </c>
      <c r="B121" s="5" t="n">
        <v>14684000</v>
      </c>
    </row>
    <row r="122" spans="1:5">
      <c r="A122" s="4" t="s">
        <v>663</v>
      </c>
      <c r="B122" s="5" t="n">
        <v>4076000</v>
      </c>
    </row>
    <row r="123" spans="1:5">
      <c r="A123" s="4" t="s">
        <v>664</v>
      </c>
      <c r="B123" s="5" t="n">
        <v>132317000</v>
      </c>
    </row>
    <row r="124" spans="1:5">
      <c r="A124" s="4" t="s">
        <v>665</v>
      </c>
      <c r="B124" s="5" t="n">
        <v>136393000</v>
      </c>
    </row>
    <row r="125" spans="1:5">
      <c r="A125" s="4" t="s">
        <v>666</v>
      </c>
      <c r="B125" s="6" t="n">
        <v>20084000</v>
      </c>
    </row>
    <row r="126" spans="1:5">
      <c r="A126" s="4" t="s">
        <v>668</v>
      </c>
      <c r="B126" s="5" t="n">
        <v>2011</v>
      </c>
    </row>
    <row r="127" spans="1:5">
      <c r="A127" s="4" t="s">
        <v>669</v>
      </c>
      <c r="B127" s="4" t="s">
        <v>311</v>
      </c>
    </row>
    <row r="128" spans="1:5">
      <c r="A128" s="4" t="s">
        <v>679</v>
      </c>
    </row>
    <row r="129" spans="1:5">
      <c r="A129" s="3" t="s">
        <v>658</v>
      </c>
    </row>
    <row r="130" spans="1:5">
      <c r="A130" s="4" t="s">
        <v>659</v>
      </c>
      <c r="B130" s="6" t="n">
        <v>87938000</v>
      </c>
    </row>
    <row r="131" spans="1:5">
      <c r="A131" s="4" t="s">
        <v>660</v>
      </c>
      <c r="B131" s="5" t="n">
        <v>14350000</v>
      </c>
    </row>
    <row r="132" spans="1:5">
      <c r="A132" s="4" t="s">
        <v>661</v>
      </c>
      <c r="B132" s="5" t="n">
        <v>36325000</v>
      </c>
    </row>
    <row r="133" spans="1:5">
      <c r="A133" s="4" t="s">
        <v>662</v>
      </c>
      <c r="B133" s="5" t="n">
        <v>6398000</v>
      </c>
    </row>
    <row r="134" spans="1:5">
      <c r="A134" s="4" t="s">
        <v>663</v>
      </c>
      <c r="B134" s="5" t="n">
        <v>14386000</v>
      </c>
    </row>
    <row r="135" spans="1:5">
      <c r="A135" s="4" t="s">
        <v>664</v>
      </c>
      <c r="B135" s="5" t="n">
        <v>42687000</v>
      </c>
    </row>
    <row r="136" spans="1:5">
      <c r="A136" s="4" t="s">
        <v>665</v>
      </c>
      <c r="B136" s="5" t="n">
        <v>57073000</v>
      </c>
    </row>
    <row r="137" spans="1:5">
      <c r="A137" s="4" t="s">
        <v>666</v>
      </c>
      <c r="B137" s="6" t="n">
        <v>6808000</v>
      </c>
    </row>
    <row r="138" spans="1:5">
      <c r="A138" s="4" t="s">
        <v>668</v>
      </c>
      <c r="B138" s="5" t="n">
        <v>2011</v>
      </c>
    </row>
    <row r="139" spans="1:5">
      <c r="A139" s="4" t="s">
        <v>669</v>
      </c>
      <c r="B139" s="4" t="s">
        <v>311</v>
      </c>
    </row>
    <row r="140" spans="1:5">
      <c r="A140" s="4" t="s">
        <v>680</v>
      </c>
    </row>
    <row r="141" spans="1:5">
      <c r="A141" s="3" t="s">
        <v>658</v>
      </c>
    </row>
    <row r="142" spans="1:5">
      <c r="A142" s="4" t="s">
        <v>660</v>
      </c>
      <c r="B142" s="6" t="n">
        <v>40000000</v>
      </c>
    </row>
    <row r="143" spans="1:5">
      <c r="A143" s="4" t="s">
        <v>661</v>
      </c>
      <c r="B143" s="5" t="n">
        <v>80800000</v>
      </c>
    </row>
    <row r="144" spans="1:5">
      <c r="A144" s="4" t="s">
        <v>662</v>
      </c>
      <c r="B144" s="5" t="n">
        <v>27498000</v>
      </c>
    </row>
    <row r="145" spans="1:5">
      <c r="A145" s="4" t="s">
        <v>663</v>
      </c>
      <c r="B145" s="5" t="n">
        <v>40139000</v>
      </c>
    </row>
    <row r="146" spans="1:5">
      <c r="A146" s="4" t="s">
        <v>664</v>
      </c>
      <c r="B146" s="5" t="n">
        <v>108159000</v>
      </c>
    </row>
    <row r="147" spans="1:5">
      <c r="A147" s="4" t="s">
        <v>665</v>
      </c>
      <c r="B147" s="5" t="n">
        <v>148298000</v>
      </c>
    </row>
    <row r="148" spans="1:5">
      <c r="A148" s="4" t="s">
        <v>666</v>
      </c>
      <c r="B148" s="6" t="n">
        <v>17510000</v>
      </c>
    </row>
    <row r="149" spans="1:5">
      <c r="A149" s="4" t="s">
        <v>668</v>
      </c>
      <c r="B149" s="5" t="n">
        <v>2012</v>
      </c>
    </row>
    <row r="150" spans="1:5">
      <c r="A150" s="4" t="s">
        <v>669</v>
      </c>
      <c r="B150" s="4" t="s">
        <v>311</v>
      </c>
    </row>
    <row r="151" spans="1:5">
      <c r="A151" s="4" t="s">
        <v>681</v>
      </c>
    </row>
    <row r="152" spans="1:5">
      <c r="A152" s="3" t="s">
        <v>658</v>
      </c>
    </row>
    <row r="153" spans="1:5">
      <c r="A153" s="4" t="s">
        <v>660</v>
      </c>
      <c r="B153" s="6" t="n">
        <v>0</v>
      </c>
    </row>
    <row r="154" spans="1:5">
      <c r="A154" s="4" t="s">
        <v>661</v>
      </c>
      <c r="B154" s="5" t="n">
        <v>57633000</v>
      </c>
    </row>
    <row r="155" spans="1:5">
      <c r="A155" s="4" t="s">
        <v>662</v>
      </c>
      <c r="B155" s="5" t="n">
        <v>6876000</v>
      </c>
    </row>
    <row r="156" spans="1:5">
      <c r="A156" s="4" t="s">
        <v>663</v>
      </c>
      <c r="B156" s="5" t="n">
        <v>0</v>
      </c>
    </row>
    <row r="157" spans="1:5">
      <c r="A157" s="4" t="s">
        <v>664</v>
      </c>
      <c r="B157" s="5" t="n">
        <v>64509000</v>
      </c>
    </row>
    <row r="158" spans="1:5">
      <c r="A158" s="4" t="s">
        <v>665</v>
      </c>
      <c r="B158" s="5" t="n">
        <v>64509000</v>
      </c>
    </row>
    <row r="159" spans="1:5">
      <c r="A159" s="4" t="s">
        <v>666</v>
      </c>
      <c r="B159" s="6" t="n">
        <v>8309000</v>
      </c>
    </row>
    <row r="160" spans="1:5">
      <c r="A160" s="4" t="s">
        <v>668</v>
      </c>
      <c r="B160" s="5" t="n">
        <v>2012</v>
      </c>
    </row>
    <row r="161" spans="1:5">
      <c r="A161" s="4" t="s">
        <v>669</v>
      </c>
      <c r="B161" s="4" t="s">
        <v>311</v>
      </c>
    </row>
    <row r="162" spans="1:5">
      <c r="A162" s="4" t="s">
        <v>682</v>
      </c>
    </row>
    <row r="163" spans="1:5">
      <c r="A163" s="3" t="s">
        <v>658</v>
      </c>
    </row>
    <row r="164" spans="1:5">
      <c r="A164" s="4" t="s">
        <v>659</v>
      </c>
      <c r="B164" s="6" t="n">
        <v>87938000</v>
      </c>
    </row>
    <row r="165" spans="1:5">
      <c r="A165" s="4" t="s">
        <v>660</v>
      </c>
      <c r="B165" s="5" t="n">
        <v>18470000</v>
      </c>
    </row>
    <row r="166" spans="1:5">
      <c r="A166" s="4" t="s">
        <v>661</v>
      </c>
      <c r="B166" s="5" t="n">
        <v>55002000</v>
      </c>
    </row>
    <row r="167" spans="1:5">
      <c r="A167" s="4" t="s">
        <v>662</v>
      </c>
      <c r="B167" s="5" t="n">
        <v>340000</v>
      </c>
    </row>
    <row r="168" spans="1:5">
      <c r="A168" s="4" t="s">
        <v>663</v>
      </c>
      <c r="B168" s="5" t="n">
        <v>18482000</v>
      </c>
    </row>
    <row r="169" spans="1:5">
      <c r="A169" s="4" t="s">
        <v>664</v>
      </c>
      <c r="B169" s="5" t="n">
        <v>55330000</v>
      </c>
    </row>
    <row r="170" spans="1:5">
      <c r="A170" s="4" t="s">
        <v>665</v>
      </c>
      <c r="B170" s="5" t="n">
        <v>73812000</v>
      </c>
    </row>
    <row r="171" spans="1:5">
      <c r="A171" s="4" t="s">
        <v>666</v>
      </c>
      <c r="B171" s="6" t="n">
        <v>6700000</v>
      </c>
    </row>
    <row r="172" spans="1:5">
      <c r="A172" s="4" t="s">
        <v>668</v>
      </c>
      <c r="B172" s="5" t="n">
        <v>2013</v>
      </c>
    </row>
    <row r="173" spans="1:5">
      <c r="A173" s="4" t="s">
        <v>669</v>
      </c>
      <c r="B173" s="4" t="s">
        <v>311</v>
      </c>
    </row>
    <row r="174" spans="1:5">
      <c r="A174" s="4" t="s">
        <v>683</v>
      </c>
    </row>
    <row r="175" spans="1:5">
      <c r="A175" s="3" t="s">
        <v>658</v>
      </c>
    </row>
    <row r="176" spans="1:5">
      <c r="A176" s="4" t="s">
        <v>660</v>
      </c>
      <c r="B176" s="6" t="n">
        <v>4092000</v>
      </c>
    </row>
    <row r="177" spans="1:5">
      <c r="A177" s="4" t="s">
        <v>661</v>
      </c>
      <c r="B177" s="5" t="n">
        <v>19468000</v>
      </c>
    </row>
    <row r="178" spans="1:5">
      <c r="A178" s="4" t="s">
        <v>662</v>
      </c>
      <c r="B178" s="5" t="n">
        <v>322000</v>
      </c>
    </row>
    <row r="179" spans="1:5">
      <c r="A179" s="4" t="s">
        <v>663</v>
      </c>
      <c r="B179" s="5" t="n">
        <v>4098000</v>
      </c>
    </row>
    <row r="180" spans="1:5">
      <c r="A180" s="4" t="s">
        <v>664</v>
      </c>
      <c r="B180" s="5" t="n">
        <v>19784000</v>
      </c>
    </row>
    <row r="181" spans="1:5">
      <c r="A181" s="4" t="s">
        <v>665</v>
      </c>
      <c r="B181" s="5" t="n">
        <v>23882000</v>
      </c>
    </row>
    <row r="182" spans="1:5">
      <c r="A182" s="4" t="s">
        <v>666</v>
      </c>
      <c r="B182" s="6" t="n">
        <v>2346000</v>
      </c>
    </row>
    <row r="183" spans="1:5">
      <c r="A183" s="4" t="s">
        <v>668</v>
      </c>
      <c r="B183" s="5" t="n">
        <v>2013</v>
      </c>
    </row>
    <row r="184" spans="1:5">
      <c r="A184" s="4" t="s">
        <v>669</v>
      </c>
      <c r="B184" s="4" t="s">
        <v>311</v>
      </c>
    </row>
    <row r="185" spans="1:5">
      <c r="A185" s="4" t="s">
        <v>684</v>
      </c>
    </row>
    <row r="186" spans="1:5">
      <c r="A186" s="3" t="s">
        <v>658</v>
      </c>
    </row>
    <row r="187" spans="1:5">
      <c r="A187" s="4" t="s">
        <v>660</v>
      </c>
      <c r="B187" s="6" t="n">
        <v>4700000</v>
      </c>
    </row>
    <row r="188" spans="1:5">
      <c r="A188" s="4" t="s">
        <v>661</v>
      </c>
      <c r="B188" s="5" t="n">
        <v>54875000</v>
      </c>
    </row>
    <row r="189" spans="1:5">
      <c r="A189" s="4" t="s">
        <v>662</v>
      </c>
      <c r="B189" s="5" t="n">
        <v>17109000</v>
      </c>
    </row>
    <row r="190" spans="1:5">
      <c r="A190" s="4" t="s">
        <v>663</v>
      </c>
      <c r="B190" s="5" t="n">
        <v>4703000</v>
      </c>
    </row>
    <row r="191" spans="1:5">
      <c r="A191" s="4" t="s">
        <v>664</v>
      </c>
      <c r="B191" s="5" t="n">
        <v>71981000</v>
      </c>
    </row>
    <row r="192" spans="1:5">
      <c r="A192" s="4" t="s">
        <v>665</v>
      </c>
      <c r="B192" s="5" t="n">
        <v>76684000</v>
      </c>
    </row>
    <row r="193" spans="1:5">
      <c r="A193" s="4" t="s">
        <v>666</v>
      </c>
      <c r="B193" s="6" t="n">
        <v>9814000</v>
      </c>
    </row>
    <row r="194" spans="1:5">
      <c r="A194" s="4" t="s">
        <v>668</v>
      </c>
      <c r="B194" s="5" t="n">
        <v>2013</v>
      </c>
    </row>
    <row r="195" spans="1:5">
      <c r="A195" s="4" t="s">
        <v>669</v>
      </c>
      <c r="B195" s="4" t="s">
        <v>311</v>
      </c>
    </row>
    <row r="196" spans="1:5">
      <c r="A196" s="4" t="s">
        <v>685</v>
      </c>
    </row>
    <row r="197" spans="1:5">
      <c r="A197" s="3" t="s">
        <v>658</v>
      </c>
    </row>
    <row r="198" spans="1:5">
      <c r="A198" s="4" t="s">
        <v>660</v>
      </c>
      <c r="B198" s="6" t="n">
        <v>24200000</v>
      </c>
    </row>
    <row r="199" spans="1:5">
      <c r="A199" s="4" t="s">
        <v>661</v>
      </c>
      <c r="B199" s="5" t="n">
        <v>74400000</v>
      </c>
    </row>
    <row r="200" spans="1:5">
      <c r="A200" s="4" t="s">
        <v>662</v>
      </c>
      <c r="B200" s="5" t="n">
        <v>5224000</v>
      </c>
    </row>
    <row r="201" spans="1:5">
      <c r="A201" s="4" t="s">
        <v>663</v>
      </c>
      <c r="B201" s="5" t="n">
        <v>24219000</v>
      </c>
    </row>
    <row r="202" spans="1:5">
      <c r="A202" s="4" t="s">
        <v>664</v>
      </c>
      <c r="B202" s="5" t="n">
        <v>79605000</v>
      </c>
    </row>
    <row r="203" spans="1:5">
      <c r="A203" s="4" t="s">
        <v>665</v>
      </c>
      <c r="B203" s="5" t="n">
        <v>103824000</v>
      </c>
    </row>
    <row r="204" spans="1:5">
      <c r="A204" s="4" t="s">
        <v>666</v>
      </c>
      <c r="B204" s="6" t="n">
        <v>9432000</v>
      </c>
    </row>
    <row r="205" spans="1:5">
      <c r="A205" s="4" t="s">
        <v>668</v>
      </c>
      <c r="B205" s="5" t="n">
        <v>2013</v>
      </c>
    </row>
    <row r="206" spans="1:5">
      <c r="A206" s="4" t="s">
        <v>669</v>
      </c>
      <c r="B206" s="4" t="s">
        <v>311</v>
      </c>
    </row>
    <row r="207" spans="1:5">
      <c r="A207" s="4" t="s">
        <v>686</v>
      </c>
    </row>
    <row r="208" spans="1:5">
      <c r="A208" s="3" t="s">
        <v>658</v>
      </c>
    </row>
    <row r="209" spans="1:5">
      <c r="A209" s="4" t="s">
        <v>660</v>
      </c>
      <c r="B209" s="6" t="n">
        <v>30225000</v>
      </c>
    </row>
    <row r="210" spans="1:5">
      <c r="A210" s="4" t="s">
        <v>661</v>
      </c>
      <c r="B210" s="5" t="n">
        <v>23989000</v>
      </c>
    </row>
    <row r="211" spans="1:5">
      <c r="A211" s="4" t="s">
        <v>662</v>
      </c>
      <c r="B211" s="5" t="n">
        <v>3240000</v>
      </c>
    </row>
    <row r="212" spans="1:5">
      <c r="A212" s="4" t="s">
        <v>663</v>
      </c>
      <c r="B212" s="5" t="n">
        <v>30259000</v>
      </c>
    </row>
    <row r="213" spans="1:5">
      <c r="A213" s="4" t="s">
        <v>664</v>
      </c>
      <c r="B213" s="5" t="n">
        <v>27195000</v>
      </c>
    </row>
    <row r="214" spans="1:5">
      <c r="A214" s="4" t="s">
        <v>665</v>
      </c>
      <c r="B214" s="5" t="n">
        <v>57454000</v>
      </c>
    </row>
    <row r="215" spans="1:5">
      <c r="A215" s="4" t="s">
        <v>666</v>
      </c>
      <c r="B215" s="6" t="n">
        <v>3224000</v>
      </c>
    </row>
    <row r="216" spans="1:5">
      <c r="A216" s="4" t="s">
        <v>668</v>
      </c>
      <c r="B216" s="5" t="n">
        <v>2013</v>
      </c>
    </row>
    <row r="217" spans="1:5">
      <c r="A217" s="4" t="s">
        <v>669</v>
      </c>
      <c r="B217" s="4" t="s">
        <v>311</v>
      </c>
    </row>
    <row r="218" spans="1:5">
      <c r="A218" s="4" t="s">
        <v>687</v>
      </c>
    </row>
    <row r="219" spans="1:5">
      <c r="A219" s="3" t="s">
        <v>658</v>
      </c>
    </row>
    <row r="220" spans="1:5">
      <c r="A220" s="4" t="s">
        <v>660</v>
      </c>
      <c r="B220" s="6" t="n">
        <v>0</v>
      </c>
    </row>
    <row r="221" spans="1:5">
      <c r="A221" s="4" t="s">
        <v>661</v>
      </c>
      <c r="B221" s="5" t="n">
        <v>139150000</v>
      </c>
    </row>
    <row r="222" spans="1:5">
      <c r="A222" s="4" t="s">
        <v>662</v>
      </c>
      <c r="B222" s="5" t="n">
        <v>10291000</v>
      </c>
    </row>
    <row r="223" spans="1:5">
      <c r="A223" s="4" t="s">
        <v>663</v>
      </c>
      <c r="B223" s="5" t="n">
        <v>0</v>
      </c>
    </row>
    <row r="224" spans="1:5">
      <c r="A224" s="4" t="s">
        <v>664</v>
      </c>
      <c r="B224" s="5" t="n">
        <v>149441000</v>
      </c>
    </row>
    <row r="225" spans="1:5">
      <c r="A225" s="4" t="s">
        <v>665</v>
      </c>
      <c r="B225" s="5" t="n">
        <v>149441000</v>
      </c>
    </row>
    <row r="226" spans="1:5">
      <c r="A226" s="4" t="s">
        <v>666</v>
      </c>
      <c r="B226" s="6" t="n">
        <v>11379000</v>
      </c>
    </row>
    <row r="227" spans="1:5">
      <c r="A227" s="4" t="s">
        <v>668</v>
      </c>
      <c r="B227" s="5" t="n">
        <v>2014</v>
      </c>
    </row>
    <row r="228" spans="1:5">
      <c r="A228" s="4" t="s">
        <v>669</v>
      </c>
      <c r="B228" s="4" t="s">
        <v>311</v>
      </c>
    </row>
    <row r="229" spans="1:5">
      <c r="A229" s="4" t="s">
        <v>688</v>
      </c>
    </row>
    <row r="230" spans="1:5">
      <c r="A230" s="3" t="s">
        <v>658</v>
      </c>
    </row>
    <row r="231" spans="1:5">
      <c r="A231" s="4" t="s">
        <v>659</v>
      </c>
      <c r="B231" s="6" t="n">
        <v>0</v>
      </c>
    </row>
    <row r="232" spans="1:5">
      <c r="A232" s="4" t="s">
        <v>660</v>
      </c>
      <c r="B232" s="5" t="n">
        <v>40100000</v>
      </c>
    </row>
    <row r="233" spans="1:5">
      <c r="A233" s="4" t="s">
        <v>661</v>
      </c>
      <c r="B233" s="5" t="n">
        <v>222230000</v>
      </c>
    </row>
    <row r="234" spans="1:5">
      <c r="A234" s="4" t="s">
        <v>662</v>
      </c>
      <c r="B234" s="5" t="n">
        <v>2835000</v>
      </c>
    </row>
    <row r="235" spans="1:5">
      <c r="A235" s="4" t="s">
        <v>663</v>
      </c>
      <c r="B235" s="5" t="n">
        <v>40153000</v>
      </c>
    </row>
    <row r="236" spans="1:5">
      <c r="A236" s="4" t="s">
        <v>664</v>
      </c>
      <c r="B236" s="5" t="n">
        <v>225012000</v>
      </c>
    </row>
    <row r="237" spans="1:5">
      <c r="A237" s="4" t="s">
        <v>665</v>
      </c>
      <c r="B237" s="5" t="n">
        <v>265165000</v>
      </c>
    </row>
    <row r="238" spans="1:5">
      <c r="A238" s="4" t="s">
        <v>666</v>
      </c>
      <c r="B238" s="6" t="n">
        <v>15954000</v>
      </c>
    </row>
    <row r="239" spans="1:5">
      <c r="A239" s="4" t="s">
        <v>668</v>
      </c>
      <c r="B239" s="5" t="n">
        <v>2015</v>
      </c>
    </row>
    <row r="240" spans="1:5">
      <c r="A240" s="4" t="s">
        <v>669</v>
      </c>
      <c r="B240" s="4" t="s">
        <v>311</v>
      </c>
    </row>
    <row r="241" spans="1:5">
      <c r="A241" s="4" t="s">
        <v>689</v>
      </c>
    </row>
    <row r="242" spans="1:5">
      <c r="A242" s="3" t="s">
        <v>658</v>
      </c>
    </row>
    <row r="243" spans="1:5">
      <c r="A243" s="4" t="s">
        <v>660</v>
      </c>
      <c r="B243" s="6" t="n">
        <v>24362000</v>
      </c>
    </row>
    <row r="244" spans="1:5">
      <c r="A244" s="4" t="s">
        <v>661</v>
      </c>
      <c r="B244" s="5" t="n">
        <v>72268000</v>
      </c>
    </row>
    <row r="245" spans="1:5">
      <c r="A245" s="4" t="s">
        <v>662</v>
      </c>
      <c r="B245" s="5" t="n">
        <v>223000</v>
      </c>
    </row>
    <row r="246" spans="1:5">
      <c r="A246" s="4" t="s">
        <v>663</v>
      </c>
      <c r="B246" s="5" t="n">
        <v>24370000</v>
      </c>
    </row>
    <row r="247" spans="1:5">
      <c r="A247" s="4" t="s">
        <v>664</v>
      </c>
      <c r="B247" s="5" t="n">
        <v>72483000</v>
      </c>
    </row>
    <row r="248" spans="1:5">
      <c r="A248" s="4" t="s">
        <v>665</v>
      </c>
      <c r="B248" s="5" t="n">
        <v>96853000</v>
      </c>
    </row>
    <row r="249" spans="1:5">
      <c r="A249" s="4" t="s">
        <v>666</v>
      </c>
      <c r="B249" s="6" t="n">
        <v>4835000</v>
      </c>
    </row>
    <row r="250" spans="1:5">
      <c r="A250" s="4" t="s">
        <v>668</v>
      </c>
      <c r="B250" s="5" t="n">
        <v>2015</v>
      </c>
    </row>
    <row r="251" spans="1:5">
      <c r="A251" s="4" t="s">
        <v>669</v>
      </c>
      <c r="B251" s="4" t="s">
        <v>311</v>
      </c>
    </row>
    <row r="252" spans="1:5">
      <c r="A252" s="4" t="s">
        <v>690</v>
      </c>
    </row>
    <row r="253" spans="1:5">
      <c r="A253" s="3" t="s">
        <v>658</v>
      </c>
    </row>
    <row r="254" spans="1:5">
      <c r="A254" s="4" t="s">
        <v>403</v>
      </c>
      <c r="B254" s="10" t="n">
        <v>2014</v>
      </c>
    </row>
    <row r="255" spans="1:5">
      <c r="A255" s="4" t="s">
        <v>659</v>
      </c>
      <c r="B255" s="6" t="n">
        <v>87938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0</v>
      </c>
      <c r="D2" s="2" t="s">
        <v>65</v>
      </c>
    </row>
    <row r="3" spans="1:4">
      <c r="A3" s="3" t="s">
        <v>692</v>
      </c>
    </row>
    <row r="4" spans="1:4">
      <c r="A4" s="4" t="s">
        <v>693</v>
      </c>
      <c r="B4" s="6" t="n">
        <v>1953146</v>
      </c>
      <c r="C4" s="6" t="n">
        <v>1947502</v>
      </c>
      <c r="D4" s="6" t="n">
        <v>1567242</v>
      </c>
    </row>
    <row r="5" spans="1:4">
      <c r="A5" s="4" t="s">
        <v>177</v>
      </c>
      <c r="D5" s="5" t="n">
        <v>358960</v>
      </c>
    </row>
    <row r="6" spans="1:4">
      <c r="A6" s="4" t="s">
        <v>694</v>
      </c>
      <c r="B6" s="5" t="n">
        <v>35336</v>
      </c>
      <c r="C6" s="5" t="n">
        <v>7034</v>
      </c>
      <c r="D6" s="5" t="n">
        <v>21300</v>
      </c>
    </row>
    <row r="7" spans="1:4">
      <c r="A7" s="4" t="s">
        <v>181</v>
      </c>
      <c r="B7" s="5" t="n">
        <v>-42968</v>
      </c>
      <c r="C7" s="5" t="n">
        <v>-1390</v>
      </c>
    </row>
    <row r="8" spans="1:4">
      <c r="A8" s="4" t="s">
        <v>695</v>
      </c>
      <c r="B8" s="6" t="n">
        <v>1945514</v>
      </c>
      <c r="C8" s="6" t="n">
        <v>1953146</v>
      </c>
      <c r="D8" s="6" t="n">
        <v>194750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0</v>
      </c>
      <c r="D2" s="2" t="s">
        <v>65</v>
      </c>
    </row>
    <row r="3" spans="1:4">
      <c r="A3" s="3" t="s">
        <v>658</v>
      </c>
    </row>
    <row r="4" spans="1:4">
      <c r="A4" s="4" t="s">
        <v>697</v>
      </c>
      <c r="B4" s="6" t="n">
        <v>179868</v>
      </c>
      <c r="C4" s="6" t="n">
        <v>134711</v>
      </c>
      <c r="D4" s="6" t="n">
        <v>91741</v>
      </c>
    </row>
    <row r="5" spans="1:4">
      <c r="A5" s="4" t="s">
        <v>698</v>
      </c>
      <c r="B5" s="5" t="n">
        <v>46235</v>
      </c>
      <c r="C5" s="5" t="n">
        <v>45199</v>
      </c>
      <c r="D5" s="5" t="n">
        <v>42970</v>
      </c>
    </row>
    <row r="6" spans="1:4">
      <c r="A6" s="4" t="s">
        <v>181</v>
      </c>
      <c r="B6" s="5" t="n">
        <v>-5015</v>
      </c>
      <c r="C6" s="5" t="n">
        <v>-42</v>
      </c>
    </row>
    <row r="7" spans="1:4">
      <c r="A7" s="4" t="s">
        <v>699</v>
      </c>
      <c r="B7" s="6" t="n">
        <v>221088</v>
      </c>
      <c r="C7" s="6" t="n">
        <v>179868</v>
      </c>
      <c r="D7" s="6" t="n">
        <v>13471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342</v>
      </c>
    </row>
    <row r="2" spans="1:2">
      <c r="A2" s="3" t="s">
        <v>222</v>
      </c>
    </row>
    <row r="3" spans="1:2">
      <c r="A3" s="4" t="s">
        <v>701</v>
      </c>
      <c r="B3" s="6" t="n">
        <v>18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65</v>
      </c>
    </row>
    <row r="3" spans="1:4">
      <c r="A3" s="3" t="s">
        <v>135</v>
      </c>
    </row>
    <row r="4" spans="1:4">
      <c r="A4" s="4" t="s">
        <v>85</v>
      </c>
      <c r="B4" s="6" t="n">
        <v>76235</v>
      </c>
      <c r="C4" s="6" t="n">
        <v>76706</v>
      </c>
      <c r="D4" s="6" t="n">
        <v>67508</v>
      </c>
    </row>
    <row r="5" spans="1:4">
      <c r="A5" s="3" t="s">
        <v>136</v>
      </c>
    </row>
    <row r="6" spans="1:4">
      <c r="A6" s="4" t="s">
        <v>75</v>
      </c>
      <c r="B6" s="5" t="n">
        <v>76230</v>
      </c>
      <c r="C6" s="5" t="n">
        <v>74661</v>
      </c>
      <c r="D6" s="5" t="n">
        <v>69743</v>
      </c>
    </row>
    <row r="7" spans="1:4">
      <c r="A7" s="4" t="s">
        <v>76</v>
      </c>
      <c r="B7" s="5" t="n">
        <v>520</v>
      </c>
      <c r="C7" s="5" t="n">
        <v>520</v>
      </c>
      <c r="D7" s="5" t="n">
        <v>520</v>
      </c>
    </row>
    <row r="8" spans="1:4">
      <c r="A8" s="4" t="s">
        <v>137</v>
      </c>
      <c r="B8" s="5" t="n">
        <v>-11815</v>
      </c>
      <c r="C8" s="5" t="n">
        <v>0</v>
      </c>
      <c r="D8" s="5" t="n">
        <v>0</v>
      </c>
    </row>
    <row r="9" spans="1:4">
      <c r="A9" s="4" t="s">
        <v>138</v>
      </c>
      <c r="B9" s="5" t="n">
        <v>1682</v>
      </c>
      <c r="C9" s="5" t="n">
        <v>1850</v>
      </c>
      <c r="D9" s="5" t="n">
        <v>1882</v>
      </c>
    </row>
    <row r="10" spans="1:4">
      <c r="A10" s="4" t="s">
        <v>82</v>
      </c>
      <c r="B10" s="5" t="n">
        <v>-6102</v>
      </c>
      <c r="C10" s="5" t="n">
        <v>-598</v>
      </c>
      <c r="D10" s="5" t="n">
        <v>0</v>
      </c>
    </row>
    <row r="11" spans="1:4">
      <c r="A11" s="4" t="s">
        <v>139</v>
      </c>
      <c r="B11" s="5" t="n">
        <v>7497</v>
      </c>
      <c r="C11" s="5" t="n">
        <v>9507</v>
      </c>
      <c r="D11" s="5" t="n">
        <v>7644</v>
      </c>
    </row>
    <row r="12" spans="1:4">
      <c r="A12" s="4" t="s">
        <v>69</v>
      </c>
      <c r="B12" s="5" t="n">
        <v>-593</v>
      </c>
      <c r="C12" s="5" t="n">
        <v>-796</v>
      </c>
      <c r="D12" s="5" t="n">
        <v>-781</v>
      </c>
    </row>
    <row r="13" spans="1:4">
      <c r="A13" s="3" t="s">
        <v>140</v>
      </c>
    </row>
    <row r="14" spans="1:4">
      <c r="A14" s="4" t="s">
        <v>141</v>
      </c>
      <c r="B14" s="5" t="n">
        <v>-1093</v>
      </c>
      <c r="C14" s="5" t="n">
        <v>-4363</v>
      </c>
      <c r="D14" s="5" t="n">
        <v>-679</v>
      </c>
    </row>
    <row r="15" spans="1:4">
      <c r="A15" s="4" t="s">
        <v>37</v>
      </c>
      <c r="B15" s="5" t="n">
        <v>-1976</v>
      </c>
      <c r="C15" s="5" t="n">
        <v>329</v>
      </c>
      <c r="D15" s="5" t="n">
        <v>-4154</v>
      </c>
    </row>
    <row r="16" spans="1:4">
      <c r="A16" s="4" t="s">
        <v>41</v>
      </c>
      <c r="B16" s="5" t="n">
        <v>1283</v>
      </c>
      <c r="C16" s="5" t="n">
        <v>1801</v>
      </c>
      <c r="D16" s="5" t="n">
        <v>4069</v>
      </c>
    </row>
    <row r="17" spans="1:4">
      <c r="A17" s="4" t="s">
        <v>42</v>
      </c>
      <c r="B17" s="5" t="n">
        <v>1667</v>
      </c>
      <c r="C17" s="5" t="n">
        <v>-47</v>
      </c>
      <c r="D17" s="5" t="n">
        <v>5961</v>
      </c>
    </row>
    <row r="18" spans="1:4">
      <c r="A18" s="4" t="s">
        <v>142</v>
      </c>
      <c r="B18" s="5" t="n">
        <v>143535</v>
      </c>
      <c r="C18" s="5" t="n">
        <v>159570</v>
      </c>
      <c r="D18" s="5" t="n">
        <v>151713</v>
      </c>
    </row>
    <row r="19" spans="1:4">
      <c r="A19" s="3" t="s">
        <v>143</v>
      </c>
    </row>
    <row r="20" spans="1:4">
      <c r="A20" s="4" t="s">
        <v>144</v>
      </c>
      <c r="B20" s="5" t="n">
        <v>0</v>
      </c>
      <c r="C20" s="5" t="n">
        <v>0</v>
      </c>
      <c r="D20" s="5" t="n">
        <v>-255249</v>
      </c>
    </row>
    <row r="21" spans="1:4">
      <c r="A21" s="4" t="s">
        <v>145</v>
      </c>
      <c r="B21" s="5" t="n">
        <v>45991</v>
      </c>
      <c r="C21" s="5" t="n">
        <v>2028</v>
      </c>
      <c r="D21" s="5" t="n">
        <v>0</v>
      </c>
    </row>
    <row r="22" spans="1:4">
      <c r="A22" s="4" t="s">
        <v>146</v>
      </c>
      <c r="B22" s="5" t="n">
        <v>-55051</v>
      </c>
      <c r="C22" s="5" t="n">
        <v>-32015</v>
      </c>
      <c r="D22" s="5" t="n">
        <v>-36782</v>
      </c>
    </row>
    <row r="23" spans="1:4">
      <c r="A23" s="4" t="s">
        <v>147</v>
      </c>
      <c r="B23" s="5" t="n">
        <v>5526</v>
      </c>
      <c r="C23" s="5" t="n">
        <v>4233</v>
      </c>
      <c r="D23" s="5" t="n">
        <v>3026</v>
      </c>
    </row>
    <row r="24" spans="1:4">
      <c r="A24" s="4" t="s">
        <v>148</v>
      </c>
      <c r="B24" s="5" t="n">
        <v>-3534</v>
      </c>
      <c r="C24" s="5" t="n">
        <v>-25754</v>
      </c>
      <c r="D24" s="5" t="n">
        <v>-289005</v>
      </c>
    </row>
    <row r="25" spans="1:4">
      <c r="A25" s="3" t="s">
        <v>149</v>
      </c>
    </row>
    <row r="26" spans="1:4">
      <c r="A26" s="4" t="s">
        <v>150</v>
      </c>
      <c r="B26" s="5" t="n">
        <v>0</v>
      </c>
      <c r="C26" s="5" t="n">
        <v>0</v>
      </c>
      <c r="D26" s="5" t="n">
        <v>153962</v>
      </c>
    </row>
    <row r="27" spans="1:4">
      <c r="A27" s="4" t="s">
        <v>151</v>
      </c>
      <c r="B27" s="5" t="n">
        <v>0</v>
      </c>
      <c r="C27" s="5" t="n">
        <v>0</v>
      </c>
      <c r="D27" s="5" t="n">
        <v>-284</v>
      </c>
    </row>
    <row r="28" spans="1:4">
      <c r="A28" s="4" t="s">
        <v>152</v>
      </c>
      <c r="B28" s="5" t="n">
        <v>-125000</v>
      </c>
      <c r="C28" s="5" t="n">
        <v>0</v>
      </c>
      <c r="D28" s="5" t="n">
        <v>0</v>
      </c>
    </row>
    <row r="29" spans="1:4">
      <c r="A29" s="4" t="s">
        <v>153</v>
      </c>
      <c r="B29" s="5" t="n">
        <v>315000</v>
      </c>
      <c r="C29" s="5" t="n">
        <v>185000</v>
      </c>
      <c r="D29" s="5" t="n">
        <v>330000</v>
      </c>
    </row>
    <row r="30" spans="1:4">
      <c r="A30" s="4" t="s">
        <v>154</v>
      </c>
      <c r="B30" s="5" t="n">
        <v>-310000</v>
      </c>
      <c r="C30" s="5" t="n">
        <v>-235000</v>
      </c>
      <c r="D30" s="5" t="n">
        <v>-220000</v>
      </c>
    </row>
    <row r="31" spans="1:4">
      <c r="A31" s="4" t="s">
        <v>155</v>
      </c>
      <c r="B31" s="5" t="n">
        <v>225000</v>
      </c>
      <c r="C31" s="5" t="n">
        <v>0</v>
      </c>
      <c r="D31" s="5" t="n">
        <v>0</v>
      </c>
    </row>
    <row r="32" spans="1:4">
      <c r="A32" s="4" t="s">
        <v>156</v>
      </c>
      <c r="B32" s="5" t="n">
        <v>0</v>
      </c>
      <c r="C32" s="5" t="n">
        <v>150000</v>
      </c>
      <c r="D32" s="5" t="n">
        <v>0</v>
      </c>
    </row>
    <row r="33" spans="1:4">
      <c r="A33" s="4" t="s">
        <v>157</v>
      </c>
      <c r="B33" s="5" t="n">
        <v>0</v>
      </c>
      <c r="C33" s="5" t="n">
        <v>-122220</v>
      </c>
      <c r="D33" s="5" t="n">
        <v>0</v>
      </c>
    </row>
    <row r="34" spans="1:4">
      <c r="A34" s="4" t="s">
        <v>158</v>
      </c>
      <c r="B34" s="5" t="n">
        <v>-137657</v>
      </c>
      <c r="C34" s="5" t="n">
        <v>-10940</v>
      </c>
      <c r="D34" s="5" t="n">
        <v>-10271</v>
      </c>
    </row>
    <row r="35" spans="1:4">
      <c r="A35" s="4" t="s">
        <v>159</v>
      </c>
      <c r="B35" s="5" t="n">
        <v>-1783</v>
      </c>
      <c r="C35" s="5" t="n">
        <v>-952</v>
      </c>
      <c r="D35" s="5" t="n">
        <v>-2311</v>
      </c>
    </row>
    <row r="36" spans="1:4">
      <c r="A36" s="4" t="s">
        <v>160</v>
      </c>
      <c r="B36" s="5" t="n">
        <v>-95909</v>
      </c>
      <c r="C36" s="5" t="n">
        <v>-94480</v>
      </c>
      <c r="D36" s="5" t="n">
        <v>-81111</v>
      </c>
    </row>
    <row r="37" spans="1:4">
      <c r="A37" s="4" t="s">
        <v>161</v>
      </c>
      <c r="B37" s="5" t="n">
        <v>-7320</v>
      </c>
      <c r="C37" s="5" t="n">
        <v>-9688</v>
      </c>
      <c r="D37" s="5" t="n">
        <v>-9688</v>
      </c>
    </row>
    <row r="38" spans="1:4">
      <c r="A38" s="4" t="s">
        <v>162</v>
      </c>
      <c r="B38" s="5" t="n">
        <v>-1078</v>
      </c>
      <c r="C38" s="5" t="n">
        <v>-3020</v>
      </c>
      <c r="D38" s="5" t="n">
        <v>-1787</v>
      </c>
    </row>
    <row r="39" spans="1:4">
      <c r="A39" s="4" t="s">
        <v>163</v>
      </c>
      <c r="B39" s="5" t="n">
        <v>-138747</v>
      </c>
      <c r="C39" s="5" t="n">
        <v>-141300</v>
      </c>
      <c r="D39" s="5" t="n">
        <v>158510</v>
      </c>
    </row>
    <row r="40" spans="1:4">
      <c r="A40" s="4" t="s">
        <v>164</v>
      </c>
      <c r="B40" s="5" t="n">
        <v>1254</v>
      </c>
      <c r="C40" s="5" t="n">
        <v>-7484</v>
      </c>
      <c r="D40" s="5" t="n">
        <v>21218</v>
      </c>
    </row>
    <row r="41" spans="1:4">
      <c r="A41" s="4" t="s">
        <v>165</v>
      </c>
      <c r="B41" s="5" t="n">
        <v>43060</v>
      </c>
      <c r="C41" s="5" t="n">
        <v>50544</v>
      </c>
      <c r="D41" s="5" t="n">
        <v>29326</v>
      </c>
    </row>
    <row r="42" spans="1:4">
      <c r="A42" s="4" t="s">
        <v>166</v>
      </c>
      <c r="B42" s="5" t="n">
        <v>44314</v>
      </c>
      <c r="C42" s="5" t="n">
        <v>43060</v>
      </c>
      <c r="D42" s="5" t="n">
        <v>50544</v>
      </c>
    </row>
    <row r="43" spans="1:4">
      <c r="A43" s="3" t="s">
        <v>167</v>
      </c>
    </row>
    <row r="44" spans="1:4">
      <c r="A44" s="4" t="s">
        <v>168</v>
      </c>
      <c r="B44" s="5" t="n">
        <v>31828</v>
      </c>
      <c r="C44" s="5" t="n">
        <v>30620</v>
      </c>
      <c r="D44" s="5" t="n">
        <v>29668</v>
      </c>
    </row>
    <row r="45" spans="1:4">
      <c r="A45" s="4" t="s">
        <v>169</v>
      </c>
      <c r="B45" s="5" t="n">
        <v>2927</v>
      </c>
      <c r="C45" s="5" t="n">
        <v>1995</v>
      </c>
      <c r="D45" s="5" t="n">
        <v>4479</v>
      </c>
    </row>
    <row r="46" spans="1:4">
      <c r="A46" s="4" t="s">
        <v>170</v>
      </c>
      <c r="B46" s="6" t="n">
        <v>0</v>
      </c>
      <c r="C46" s="6" t="n">
        <v>0</v>
      </c>
      <c r="D46" s="6" t="n">
        <v>125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6:14:33Z</dcterms:created>
  <dcterms:modified xmlns:dcterms="http://purl.org/dc/terms/" xmlns:xsi="http://www.w3.org/2001/XMLSchema-instance" xsi:type="dcterms:W3CDTF">2018-02-15T16:14:33Z</dcterms:modified>
</cp:coreProperties>
</file>